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Equit" sheetId="6" r:id="rId6"/>
    <s:sheet name="Consolidated Statement of Equi7" sheetId="7" r:id="rId7"/>
    <s:sheet name="Consolidated Statements of Cash" sheetId="8" r:id="rId8"/>
    <s:sheet name="Organization" sheetId="9" r:id="rId9"/>
    <s:sheet name="Summary of Significant Accounti" sheetId="10" r:id="rId10"/>
    <s:sheet name="Real Estate Facilities" sheetId="11" r:id="rId11"/>
    <s:sheet name="Pro Forma Financial Information" sheetId="12" r:id="rId12"/>
    <s:sheet name="Secured Debt" sheetId="13" r:id="rId13"/>
    <s:sheet name="Preferred Equity" sheetId="14" r:id="rId14"/>
    <s:sheet name="Related Party Transactions" sheetId="15" r:id="rId15"/>
    <s:sheet name="Commitments and Contingencies" sheetId="16" r:id="rId16"/>
    <s:sheet name="Potential Acquisitions" sheetId="17" r:id="rId17"/>
    <s:sheet name="Selected Quarterly Data (Unaudi" sheetId="18" r:id="rId18"/>
    <s:sheet name="Declaration of Distributions" sheetId="19" r:id="rId19"/>
    <s:sheet name="Subsequent Events" sheetId="20" r:id="rId20"/>
    <s:sheet name="Summary of Significant Accoun21" sheetId="21" r:id="rId21"/>
    <s:sheet name="Summary of Significant Accoun22" sheetId="22" r:id="rId22"/>
    <s:sheet name="Real Estate Facilities (Tables)" sheetId="23" r:id="rId23"/>
    <s:sheet name="Pro Forma Financial Informati24" sheetId="24" r:id="rId24"/>
    <s:sheet name="Secured Debt (Tables)" sheetId="25" r:id="rId25"/>
    <s:sheet name="Related Party Transactions (Tab" sheetId="26" r:id="rId26"/>
    <s:sheet name="Commitments and Contingencies (" sheetId="27" r:id="rId27"/>
    <s:sheet name="Selected Quarterly Data (Unau28" sheetId="28" r:id="rId28"/>
    <s:sheet name="Organization - Additional Infor" sheetId="29" r:id="rId29"/>
    <s:sheet name="Summary of Significant Accoun30" sheetId="30" r:id="rId30"/>
    <s:sheet name="Estimated Useful Lives used to " sheetId="31" r:id="rId31"/>
    <s:sheet name="Summary of Activity in Real Est" sheetId="32" r:id="rId32"/>
    <s:sheet name="Real Estate Facilities - Additi" sheetId="33" r:id="rId33"/>
    <s:sheet name="Summary of Purchase Price Alloc" sheetId="34" r:id="rId34"/>
    <s:sheet name="Summary of Consolidated Results" sheetId="35" r:id="rId35"/>
    <s:sheet name="Pro Forma Financial Informati36" sheetId="36" r:id="rId36"/>
    <s:sheet name="Secured Debt - Additional Infor" sheetId="37" r:id="rId37"/>
    <s:sheet name="Future Principal Payment Requir" sheetId="38" r:id="rId38"/>
    <s:sheet name="Preferred Equity - Additional I" sheetId="39" r:id="rId39"/>
    <s:sheet name="Related Party Transactions - Ad" sheetId="40" r:id="rId40"/>
    <s:sheet name="Summary of Related Party Costs " sheetId="41" r:id="rId41"/>
    <s:sheet name="Summary of Related Party Cost42" sheetId="42" r:id="rId42"/>
    <s:sheet name="Commitments and Contingencies -" sheetId="43" r:id="rId43"/>
    <s:sheet name="Stock for Redemptions Based on " sheetId="44" r:id="rId44"/>
    <s:sheet name="Potential Acquisitions - Additi" sheetId="45" r:id="rId45"/>
    <s:sheet name="Summary of Quarterly Financial " sheetId="46" r:id="rId46"/>
    <s:sheet name="Declaration of Distributions - "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705">
  <si>
    <t>Document and Entity Information - shares</t>
  </si>
  <si>
    <t>9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ck0001575428</t>
  </si>
  <si>
    <t>Entity Registrant Name</t>
  </si>
  <si>
    <t>STRATEGIC STORAGE GROWTH TRUST,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Unaudited) - USD ($)</t>
  </si>
  <si>
    <t>Dec. 31, 2015</t>
  </si>
  <si>
    <t>Real estate facilities:</t>
  </si>
  <si>
    <t>Land</t>
  </si>
  <si>
    <t>Buildings</t>
  </si>
  <si>
    <t>Site improvements</t>
  </si>
  <si>
    <t>Real estate facilities, gross</t>
  </si>
  <si>
    <t>Accumulated depreciation</t>
  </si>
  <si>
    <t>Real estate facilities, net</t>
  </si>
  <si>
    <t>Construction in process</t>
  </si>
  <si>
    <t>Real estate held for sale, net</t>
  </si>
  <si>
    <t>Cash and cash equivalents</t>
  </si>
  <si>
    <t>Other assets</t>
  </si>
  <si>
    <t>Debt issuance costs, net of accumulated amortization</t>
  </si>
  <si>
    <t>Intangible assets, net of accumulated amortization</t>
  </si>
  <si>
    <t>Total assets</t>
  </si>
  <si>
    <t>LIABILITIES AND EQUITY</t>
  </si>
  <si>
    <t>Secured debt</t>
  </si>
  <si>
    <t>Accounts payable and accrued liabilities</t>
  </si>
  <si>
    <t>Due to affiliates</t>
  </si>
  <si>
    <t>Distributions payable</t>
  </si>
  <si>
    <t>Distributions payable to preferred unitholders in our Operating Partnership</t>
  </si>
  <si>
    <t>Total liabilities</t>
  </si>
  <si>
    <t>Commitments and contingencies (Note 8)</t>
  </si>
  <si>
    <t xml:space="preserve"> </t>
  </si>
  <si>
    <t>Redeemable common stock</t>
  </si>
  <si>
    <t>Preferred equity in our Operating Partnership</t>
  </si>
  <si>
    <t>Equity:</t>
  </si>
  <si>
    <t>Preferred Stock, $0.001 par value; 200,000,000 shares authorized; none issued and outstanding at September 30, 2016 and December 31, 2015</t>
  </si>
  <si>
    <t>Additional paid-in capital</t>
  </si>
  <si>
    <t>Distributions</t>
  </si>
  <si>
    <t>Accumulated deficit</t>
  </si>
  <si>
    <t>Accumulated other comprehensive loss</t>
  </si>
  <si>
    <t>Total Strategic Storage Growth Trust, Inc. equity</t>
  </si>
  <si>
    <t>Noncontrolling interests in our Operating Partnership</t>
  </si>
  <si>
    <t>Total equity</t>
  </si>
  <si>
    <t>Total liabilities and equity</t>
  </si>
  <si>
    <t>Common stock, Value</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loss</t>
  </si>
  <si>
    <t>Other expenses:</t>
  </si>
  <si>
    <t>Interest expense</t>
  </si>
  <si>
    <t>Interest expense - 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Growth Trust, Inc. common stockholders</t>
  </si>
  <si>
    <t>Net loss per share-basic and diluted</t>
  </si>
  <si>
    <t>Weighted average shares outstanding-basic and diluted</t>
  </si>
  <si>
    <t>Consolidated Statements of Comprehensive Loss - USD ($)</t>
  </si>
  <si>
    <t>Statement of Comprehensive Income [Abstract]</t>
  </si>
  <si>
    <t>Other comprehensive loss:</t>
  </si>
  <si>
    <t>Foreign currency translation adjustments</t>
  </si>
  <si>
    <t>Comprehensive loss</t>
  </si>
  <si>
    <t>Comprehensive loss attributable to noncontrolling interests:</t>
  </si>
  <si>
    <t>Comprehensive loss attributable to the noncontrolling interests in our Operating Partnership</t>
  </si>
  <si>
    <t>Comprehensive loss attributable to Strategic Storage Growth Trust, Inc. common stockholders</t>
  </si>
  <si>
    <t>Consolidated Statement of Equity (Unaudited) - 9 months ended Sep. 30, 2016 - USD ($)</t>
  </si>
  <si>
    <t>Total</t>
  </si>
  <si>
    <t>Preferred Equity in our Operating Partnership</t>
  </si>
  <si>
    <t>Additional Paid-in Capital</t>
  </si>
  <si>
    <t>Distributions [Member]</t>
  </si>
  <si>
    <t>Accumulated Deficit</t>
  </si>
  <si>
    <t>Accumulated Other Comprehensive Loss</t>
  </si>
  <si>
    <t>Total Strategic Storage Growth Trust,Inc.Equity</t>
  </si>
  <si>
    <t>Noncontrolling Interests in our Operating Partnership</t>
  </si>
  <si>
    <t>Redeemable Common Stock</t>
  </si>
  <si>
    <t>Beginning Balance at Dec. 31, 2015</t>
  </si>
  <si>
    <t>Beginning Balance (in shares) at Dec. 31, 2015</t>
  </si>
  <si>
    <t>Gross proceeds from issuance of common stock</t>
  </si>
  <si>
    <t>Gross proceeds from issuance of common stock (in shares)</t>
  </si>
  <si>
    <t>Offering costs</t>
  </si>
  <si>
    <t>Changes to redeemable common stock</t>
  </si>
  <si>
    <t>Issuance of restricted stock</t>
  </si>
  <si>
    <t>Issuance of restricted stock (in shares)</t>
  </si>
  <si>
    <t>Distributions ($0.25 per share)</t>
  </si>
  <si>
    <t>Distribution of common stock</t>
  </si>
  <si>
    <t>Distribution of common stock (in shares)</t>
  </si>
  <si>
    <t>Distributions to noncontrolling interests</t>
  </si>
  <si>
    <t>Issuance of shares for distribution reinvestment plan</t>
  </si>
  <si>
    <t>Issuance of shares for distribution reinvestment plan (in shares)</t>
  </si>
  <si>
    <t>Stock based compensation expense</t>
  </si>
  <si>
    <t>Net loss attributable to Strategic Storage Growth Trust, Inc.</t>
  </si>
  <si>
    <t>Net loss attributable to the noncontrolling interests</t>
  </si>
  <si>
    <t>Foreign currency translation adjustment</t>
  </si>
  <si>
    <t>Redemption of preferred equity in our Operating Partnership</t>
  </si>
  <si>
    <t>Accretion of preferred equity issuance costs</t>
  </si>
  <si>
    <t>Ending Balance at Sep. 30, 2016</t>
  </si>
  <si>
    <t>Ending Balance (in shares) at Sep. 30, 2016</t>
  </si>
  <si>
    <t>Consolidated Statement of Equity (Unaudited) (Parenthetical)</t>
  </si>
  <si>
    <t>Sep. 30, 2016$ / shares</t>
  </si>
  <si>
    <t>Distributions, per share</t>
  </si>
  <si>
    <t>Consolidated Statements of Cash Flows (Unaudited) - USD ($)</t>
  </si>
  <si>
    <t>Cash flows from operating activities:</t>
  </si>
  <si>
    <t>Adjustments to reconcile net loss to cash used in operating activities:</t>
  </si>
  <si>
    <t>Depreciation and amortization</t>
  </si>
  <si>
    <t>Expense related to issuance of restricted stock</t>
  </si>
  <si>
    <t>Increase (decrease) in cash and cash equivalents from changes in assets and liabilities:</t>
  </si>
  <si>
    <t>Net cash used in operating activities</t>
  </si>
  <si>
    <t>Cash flows from investing activities:</t>
  </si>
  <si>
    <t>Purchase of real estate</t>
  </si>
  <si>
    <t>Additions to real estate</t>
  </si>
  <si>
    <t>Deposits on acquisitions of real estate facilities</t>
  </si>
  <si>
    <t>Return of deposits on acquisition of real estate facilities</t>
  </si>
  <si>
    <t>Net cash flows used in investing activities</t>
  </si>
  <si>
    <t>Cash flows from financing activities:</t>
  </si>
  <si>
    <t>Proceeds from issuance of revolving secured debt</t>
  </si>
  <si>
    <t>Principal payments of revolving secured debt</t>
  </si>
  <si>
    <t>Proceeds from issuance of non-revolving secured debt</t>
  </si>
  <si>
    <t>Proceeds from issuance of preferred equity in our Operating Partnership</t>
  </si>
  <si>
    <t>Debt issuance costs</t>
  </si>
  <si>
    <t>Distributions paid to preferred unitholders in our Operating Partnership</t>
  </si>
  <si>
    <t>Distributions paid to common stockholders</t>
  </si>
  <si>
    <t>Distributions paid to noncontrolling interests</t>
  </si>
  <si>
    <t>Net cash flows provided by financing activities</t>
  </si>
  <si>
    <t>Net change in cash and cash equivalents</t>
  </si>
  <si>
    <t>Cash and cash equivalents, beginning of period</t>
  </si>
  <si>
    <t>Cash and cash equivalents, end of period</t>
  </si>
  <si>
    <t>Supplemental disclosures and non-cash transactions:</t>
  </si>
  <si>
    <t>Cash paid for interest</t>
  </si>
  <si>
    <t>Interest capitalized</t>
  </si>
  <si>
    <t>Supplemental disclosure of noncash activities:</t>
  </si>
  <si>
    <t>Proceeds from issuance of common stock in other assets</t>
  </si>
  <si>
    <t>Offering costs included in accounts payable and accrued liabilities</t>
  </si>
  <si>
    <t>Offering costs included in due to affiliates</t>
  </si>
  <si>
    <t>Construction in process in accounts payable and accrued liabilities</t>
  </si>
  <si>
    <t>Increase in distributions payable to preferred unitholders in our Operating Partnership</t>
  </si>
  <si>
    <t>Distributions of common stock</t>
  </si>
  <si>
    <t>Issuance of shares pursuant to distribution reinvestment plan</t>
  </si>
  <si>
    <t>Preferred equity issuance costs</t>
  </si>
  <si>
    <t>Foreign currency translation adjustment - Real estate facilities, net</t>
  </si>
  <si>
    <t>Organization</t>
  </si>
  <si>
    <t>Accounting Policies [Abstract]</t>
  </si>
  <si>
    <t>Note 1. Organization
Strategic Storage Growth Trust, Inc., a Maryland corporation (the
“Company”), was formed on March 12, 2013 under the
Maryland General Corporation Law for the purpose of engaging in the
business of investing in self storage facilities. The
Company’s year-end is December 31. As used in this
report, “we,” “us,” “our,” and
“Company” refer to Strategic Storage Growth Trust, Inc.
and each of our subsidiaries.
Strategic Storage Holdings, LLC, a Delaware limited liability
company (“SSH”), was the sponsor of our Private
Offering (as defined below) through August 31, 2014. Effective
August 31, 2014, SmartStop Self Storage, Inc.
(“SmartStop”), entered into a series of transactions,
agreements and amendments to its existing agreements and
arrangements (such agreements and amendments hereinafter referred
to collectively as the “Self Administration and Investment
Management Transaction”) with SSH and its affiliates,
pursuant to which, effective August 31, 2014, SmartStop
acquired the self storage advisory, asset management, property
management and investment management businesses of SSH. The
transactions included an acquisition of SSH’s sole membership
interest in SmartStop Asset Management, LLC, a Delaware limited
liability company (formerly Strategic Storage Realty Group, LLC),
which owns 97.5% of the economic interests (and 100% of the voting
membership interests) of SS Growth Advisor, LLC (our
“Advisor”) and owns 100% of SS Growth Property
Management, LLC (our “Property Manager”).
On October 1, 2015,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SmartStop Asset Management, LLC, the owner of our Property
Manager and majority and sole voting member of our Advisor, was
sold to an entity controlled by H. Michael Schwartz, our
Chairman of the Board of Directors, Chief Executive Officer and
President, and became our sponsor (our “Sponsor”). The
former executive management team of SmartStop continues to serve as
the executive management team for our Sponsor. In addition, our
management team remains the same, as well as the management team of
our Advisor and Property Manager.
We have no employees. Our Advisor, a Delaware limited
liability company, was formed on March 12,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Sponsor.
On May 31, 2013, our Advisor purchased 100 shares of our
common stock for $1,000 and became our initial stockholder. Our
Second Articles of Amendment and Restatement, as amended,
authorizes 350,000,000 shares of Class A common stock, $0.001
par value per share and 350,000,000 shares of Class T
common stock, $0.001 par value per share and
200,000,000 shares of preferred stock with a par value of
$0.001. On June 17, 2013, we commenced a private placement
offering to accredited investors only for a maximum of
$109.5 million in shares of common stock, including shares
being offered pursuant to our distribution reinvestment plan (the
“Private Offering”). On May 23, 2014, we satisfied
the minimum offering requirements of $1 million from our
Private Offering and commenced formal operations. We terminated the
Private Offering on January 16, 2015. We raised gross offering
proceeds of approximately $7.8 million from the issuance of
approximately 830,000 shares pursuant to the Private
Offering.
On January 20, 2015 we commenced a public offering of a
maximum of $1.0 billion in common shares for sale to the
public (the “Primary Offering”) and $95.0 million
in common shares for sale pursuant to our distribution reinvestment
plan (collectively, the “Public Offering”). On
September 28, 2015, we revised our Primary Offering and are
now offering two classes of shares of common stock: Class A
common stock, $0.001 par value per share (the “Class A
Shares”) and Class T common stock, $0.001 par value per
share (the “Class T Shares”). As of
September 30, 2016, we had sold approximately 6.2 million
Class A Shares and approximately 630,000 Class T Shares
in our Public and Private Offerings for gross proceeds of
approximately $63.5 million and approximately
$6.4 million, respectively. We intend to invest the net
proceeds from our offerings primarily in opportunistic self storage
facilities, which may include facilities to be developed, currently
under development or in lease-up and self storage facilities in
need of expansion, redevelopment or repositioning. As of
September 30, 2016 we owned 16 self storage facilities located
in seven states (Arizona, California, Colorado, Florida, Illinois,
Nevada and Texas) and Canada (the Greater Toronto Area).
On April 8, 2016, our board of directors, upon recommendation
of its nominating and corporate governance committee, approved an
estimated value per share of our common stock of $10.05 for our
Class A Shares and Class T Shares based on the estimated
value of our assets less the estimated value of our liabilities, or
net asset value, divided by the number of shares outstanding on a
fully diluted basis, calculated as of December 31, 2015. See
our Current Report on Form 8-K
As a result of the calculation of our estimated value per share,
effective on April 14, 2016, the offering price of
Class A Shares increased from $10.00 per share to $11.17 per
share and the offering price of Class T Shares increased from
$9.47 per share to $10.58 per share. Our board of directors
determined the new per share offering price of each class of stock
by taking the $10.05 estimated value per share and adding the per
share up-front sales commissions and dealer manager fees to be paid
with respect to the Class A Shares and Class T Shares,
respectively, such that after the payment of such commissions and
dealer manager fees, the net proceeds to us will be the same for
both Class A Shares and Class T Shares. In addition,
effective April 21, 2016, shares sold pursuant to our
distribution reinvestment plan will be sold at $10.05 per share for
Class A and Class T Shares.
Our operating partnership, SS Growth Operating Partnership,
L.P., a Delaware limited partnership (our “Operating
Partnership”), was formed on March 13, 2013. During
2013, our Advisor purchased a limited partnership interest in our
Operating Partnership totaling $201,000 and on May 31,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September 30,
2016, we owned approximately 99.7% of the common units of limited
partnership interests of our Operating Partnership. The remaining
approximate 0.3% of the common units are owned by our Advisor. As
of September 30, 2016, our Operating Partnership had
outstanding approximately 200,000 Series A Cumulative
Redeemable Preferred Units (the “Preferred Units”)
issued to SSTI Preferred Investor, LLC (the “Preferred
Investor”), formerly a wholly-owned subsidiary of SmartStop
Self Storage Operating Partnership, L.P., the operating partnership
of SmartStop, for a remaining investment in our Operating
Partnership of approximately $5.0 million. Such Preferred
Units are now owned by Extra Space subsequent to the Merger. As the
sole general partner of our Operating Partnership, we have the
exclusive power to manage and conduct the business of our Operating
Partnership. We will conduct certain activities through our taxable
REIT subsidiary, SS Growth TRS, Inc., a Delaware corporation
(the “TRS”) which was formed on March 14, 2013,
and is a wholly owned subsidiary of our Operating Partnership.
Our Property Manager was formed on March 12,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At the
closing of the Merger, we entered into new property management
agreements with our Property Manager and our Property Manager
entered into sub-property management agreements with an affiliate
of Extra Space for the management of our properties in the United
States. Furthermore, Extra Space acquired the rights to the
“SmartStop ® ®
Our dealer manager is Select Capital Corporation, a California
corporation (our “Dealer Manager”). Our Dealer Manager
is responsible for marketing our shares being offered pursuant to
our Primary Offering. Our president owned, through a wholly-owned
limited liability company, a 15% non-voting equity interest in our
Dealer Manager through August 31, 2014. Effective
August 31, 2014, SmartStop indirectly owned such 15%
non-voting equity interest in our Dealer Manager, pursuant to the
Self Administration and Investment Management Transaction.
Effective October 1, 2015, in connection with the Merger, the
15% non-voting equity interest in our Dealer Manager is now owned
by our Sponsor. An affiliate of our Dealer Manager continues to own
a 2.5% non-voting membership interest in our Advisor.
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Public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6 and
December 31, 2015, we had not entered into contracts/interests
that would be deemed to be variable interests in VIEs.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0.6 million and
approximately $2.0 million in intangible assets to recognize
the value of in-place leases related to our acquisitions during the
nine months ended September 30, 2016 and the year ended
December 31, 2015,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three months ended
September 30, 2016 and 2015, we expensed approximately
$0.1 million and approximately $0.1 million,
respectively, of acquisition related transaction costs. During the
nine months ended September 30, 2016 and 2015, we expensed
approximately $0.8 million and approximately
$0.4 million, respectively, of acquisition related transaction
costs.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recognize any measurement period adjustments during the period in
which we determine the amount of the adjustment to our financial
statements, potentially including adjustments to interest,
depreciation and amortization expense.
Evaluation of Possible Impairment of Long-Lived
Assets
Management continually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and nine
months ended September 30, 2016 and 2015, no impairment losses
were recognized.
Real Estate Held for Sale
We generally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is
classified as “real estate held for sale” in the
accompanying consolidated financial statements for the periods when
it was held for sale.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s. We are amortizing in-place leases on a
straight-line basis over the estimated future benefit period. As of
September 30, 2016 and December 31, 2015, the gross
amounts allocated to in-place lease intangibles were approximately
$3.2 million and approximately $2.7 million,
respectively, and accumulated amortization of in-place lease
intangibles totaled approximately $2.2 million and
approximately $1.2 million, respectively.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Debt Issuance Costs
The net carrying value of costs incurred in connection with
obtaining non-revolving financing are presented in our consolidated
balance sheets as a deduction from secured debt and such amount as
of September 30, 2016 and December 31, 2015 totaled
approximately $0.1 million and none, respectively. The net
carrying value of costs incurred in connection with obtaining
revolving financing are presented in debt issuance costs on our
consolidated balance sheets and such amount as of
September 30, 2016 and December 31, 2015 totaled
approximately $0.4 million and approximately
$0.8 million, respectively. Debt issuance costs are amortized
on a straight-line basis over the term of the related loan, which
is not materially different than the effective interest method.
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Primary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September 30, 2016, we do not believe
total organization and offering costs will exceed 3.5% of the gross
proceeds anticipated to be received from the Primary Offering.
Offering costs are recorded as an offset to additional paid-in
capital, and organization costs are recorded as an expense.
The Company pays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Upon sale of our shares by such
broker-dealers, our Dealer Manager re-allows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We record a liability within Due to
affiliates for the future estimated stockholder servicing fees as a
reduction to additional paid-in capital at the time of sale of the
Class T share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Through September 30, 2016 we had not received any requests
for redemptions.
Accounting for Equity Awards
The cost of restricted stock is required to be measured based on
the grant date fair value and the cost recognized over the relevant
service period.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accounts payable and accrued liabilities,
distributions payable and amounts due to affiliates will
approximate fair value because of their relatively short-term
nature.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are computed
by dividing net income (loss) attributable to our common
stockholders by the weighted average number of shares outstanding,
adjusted for the dilutive effect of unvested restricted stock,
utilizing the treasury stock method. For all periods presented the
dilutive effective of unrestricted stock was not included in the
diluted weighted average shares as such shares were
antidilutive.
Recently Issued Accounting Guidance
In May 2014, the Financial Accounting Standards Board
(“FASB”) issued ASU 2014-09 (“ASU 2014-09”) ASU 2014-09 ASU 2014-09
In February 2015, the FASB issued ASU 2015-02, ASU 2015-02 ASU 2015-02 ASU 2015-02
In April 2015, the FASB issued ASU 2015-03, (Subtopic 835-30): ASU 2015-03 ASU 2015-03 ASU 2015-15, (Subtopic 835-30), No. 2015-03 ASU 2015-03 ASU 2015-15
In February 2016, the FASB issued ASU 2016-02, ASU 2016-02, ASU 2016-02, ASU 2016-02 ASU 2016-02
In August 2016, the FASB issued ASU 2016-15, ASU 2016-15</t>
  </si>
  <si>
    <t>Real Estate Facilities</t>
  </si>
  <si>
    <t>Real Estate [Abstract]</t>
  </si>
  <si>
    <t>Note 3. Real Estate Facilities
The following summarizes the activity in real estate facilities
during the nine months ended September 30, 2016:
Real estate facilities
Balance at December 31, 2015 $ 60,329,399
Facility acquisitions 11,059,817
Impact of foreign exchange rate changes 54,482
Improvements and additions 584,451
Balance at September 30, 2016 $ 72,028,149
Accumulated depreciation
Balance at December 31, 2015 $ (1,157,113 )
Depreciation expense (1,467,683 )
Balance at September 30, 2016 $ (2,624,796 )
On August 24, 2016, we executed a purchase and sale agreement
(the “San Antonio II Sale Agreement”) with an
unaffiliated third party (the “Buyer”) for the sale of
a self storage facility and industrial warehouse/office space we
own in San Antonio, Texas (the “San Antonio II
Property”). The San Antonio II Property was purchased by
us in the first quarter of 2016 as part of a portfolio of four
properties. In the purchase agreement for the portfolio of
properties, $12.3 million of the total purchase price for the
four properties was allocated to the San Antonio Property,
excluding acquisition costs.
The sale price for the San Antonio II Property is
approximately $15.65 million, less closing costs and
disposition fees payable to our Advisor. The Buyer made a deposit
of $250,000 in connection with the execution of the San
Antonio II Sale Agreement. The San Antonio II Sale
Agreement provides for a due diligence period of approximately
three months during which the Buyer may terminate the San
Antonio II Sale Agreement (with a full return of the earnest
money), for any reason. The current outside closing date is during
the fourth quarter of 2016, although such closing may occur earlier
upon satisfaction of certain conditions. The San Antonio II
Sale Agreement is subject to various contingencies and we cannot
provide assurance whether or when this transaction will occur.
The following table summarizes the purchase price allocation for
our acquisitions during the nine months ended September 30,
2016:
Property Acquisition Date Real Estate Assets Intangibles Total (1) Debt Issued 2016 Revenue (2) 2016 Property Operating Income (3)
San Antonio II – TX 01/06/16 $ 11,709,625 $ 580,000 $ 12,289,625 $ 7,950,000 $ 734,889 $ 237,676
Stoney Creek – TOR – CAN (4) 02/11/16 1,515,430
— 1,515,430
—
—
—
Torbarrie – TOR – CAN (4) 05/17/16 2,321,580
— 2,321,580
—
—
—
Baseline – AZ 05/26/16 7,222,807
— 7,222,807 5,053,000 55,408 (50,891 )
Total $ 22,769,442 $ 580,000 $ 23,349,442 $ 13,003,000 $ 790,297 $ 186,785
(1) The allocations noted above are based
on a preliminary determination of the fair value of the total
consideration provided. Such valuations may change as we complete
our purchase price accounting.
(2) The operating results of the
facilities acquired above have been included in our statement of
operations since their respective acquisition date.
(3) Property operating income excludes
corporate general and administrative expenses, asset management
fees, interest expense, depreciation, amortization and acquisition
expenses.
(4) Stoney Creek and Torbarrie are self
storage properties that are under construction.
The purchase price allocations included above are preliminary and
therefore, subject to change upon the completion of our analysis of
appraisals and other information related to the acquisitions. We
anticipate finalizing the purchase price allocations by
December 31, 2016, as further evaluations are completed and
additional information is received from third parties.
We incurred acquisition fees to our Advisor related to the above
properties of approximately $0.4 million for the nine months
ended September 30, 2016.</t>
  </si>
  <si>
    <t>Pro Forma Financial Information</t>
  </si>
  <si>
    <t>Text Block [Abstract]</t>
  </si>
  <si>
    <t>Note 4. Pro Forma Financial Information (Unaudited)
The table set forth below summarizes on an unaudited pro forma
basis the combined results of operations of the Company for the
nine months ended September 30, 2016 and 2015 as if the
Company’s acquisitions completed during 2015 and 2016 were
completed as of January 1, 2015. This pro forma information
does not purport to represent what the actual results of operations
of the Company would have been for the periods indicated, nor do
they purport to predict the results of operations for future
periods.
For the nine months ended
September 30, 2016 September 30, 2015
Pro forma revenue $ 6,772,598 $ 5,781,462
Pro forma operating expenses (7,729,281 ) (8,090,539 )
Pro forma net loss attributable to common stockholders (4,075,241 ) (5,730,501 )
The pro forma financial information for the nine months ended
September 30, 2016 and 2015 were adjusted to exclude
approximately $0.7 million and $0.4 million,
respectively, for acquisition related expenses.</t>
  </si>
  <si>
    <t>Secured Debt</t>
  </si>
  <si>
    <t>Debt Disclosure [Abstract]</t>
  </si>
  <si>
    <t>Note 5. Secured Debt
KeyBank Facility
On July 31, 2014, we, through our Operating Partnership and
certain property-owning special purpose entities wholly-owned by
our Operating Partnership (collectively with the Operating
Partnership, the “Borrower”), obtained a senior secured
revolving loan (the “KeyBank Facility”) from KeyBank
National Association (“KeyBank”) pursuant to a credit
agreement (the “Credit Agreement”) for the purpose of
funding real property acquisitions. The maximum potential amount we
may borrow under the KeyBank Facility is $40 million.
The KeyBank Facility has an initial term of three years, maturing
on July 31, 2017, with two one-year extension options subject
to certain conditions outlined further in the Credit Agreement.
Payments due pursuant to the KeyBank Facility are interest-only for
the first 36 months and a 30-year amortization schedule
thereafter. The KeyBank Facility normally bears interest at the
Borrower’s option of either (i) LIBOR plus 325 basis
points, or (ii) Base Rate plus 225 basis points. Base Rate is
the greater of (i) Agent Prime or (ii) the Fed Funds rate
plus 0.50%. As of September 30, 2016, the interest rate was
approximately 3.8%, which was based on LIBOR plus 325 basis
points.
The KeyBank Facility is full recourse, jointly and severally, to
Strategic Storage Growth Trust, Inc. and the Borrower and is
secured by cross-collateralized first mortgage liens on the
Mortgaged Properties (as defined in the Credit Agreement). The
KeyBank Facility may be prepaid or terminated at any time without
penalty, provided, however, that KeyBank shall be indemnified for
any breakage costs associated with any LIBOR borrowings. Pursuant
to that certain guaranty dated July 31, 2014 in favor of
KeyBank, we serve as a guarantor of all obligations due under the
KeyBank Facility.
Under certain conditions, we may cause the release of one or more
of the properties serving as collateral for the KeyBank Facility,
subject to no default or event of default is then outstanding or
would reasonably occur as a result of such release, including
compliance with the Pool Debt-Service Coverage Ratio (as defined in
the Credit Agreement).
The KeyBank Facility contains a number of other customary terms and
covenants, including the following (capitalized terms are as
defined in the Credit Agreement): the aggregate borrowing base
availability under the KeyBank Facility is limited to the lesser
of: (1) 55%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less than
(a) $5,937,713, plus (b) 80% of Net Equity Proceeds
received after the Effective Date, less (c) any amounts paid
for the redemption or retirement of the Preferred Equity
Investment; (3) an Interest Coverage Ratio of no less than
1.85 to 1.0 as of September 30, 2016 and on each quarter end
thereafter; (4) a Fixed Charge Ratio of no less than 1.6 to
1.0; (5) a ratio of varying rate Indebtedness to total
Indebtedness not in excess of 30%; (6) a Loan to Value Ratio
of not greater than fifty-five percent (55%); and (7) a Debt
Service Coverage Ratio of not less than 1.35 to 1.0.
On August 1, 2016, our Operating Partnership purchased an
interest rate cap with a notional amount of $35 million, such
that in no event will our interest rate exceed 5.25% thereon
through August 1, 2017.
As of September 30, 2016, the outstanding principal balance
under the KeyBank Facility was $36.6 million. As of
December 31, 2015, the outstanding principal balance under the
KeyBank Facility was $38.3 million.
The Baseline Loan
On May 26, 2016, the special-purpose entity (a subsidiary of
our Operating Partnership) which acquired and owns our property in
Phoenix, Arizona (the “Baseline Property”) entered into
a loan agreement for a loan in the amount of approximately
$5.1 million (the “Baseline Loan”) with TCF
National Bank (“TCF”) as the lender. The Baseline
Loan has a maturity date of May 26, 2019, unless extended for
up to an additional three years. Payments due under the
Baseline Loan are interest-only and due on the first day of each
month. The Baseline Loan bears interest at a variable interest
rate, which adjusts monthly to be equal to 2.75% in excess of the
LIBOR Rate (as defined in the Baseline Loan agreement), subject to
a minimum rate of 3.25% per annum.
The Baseline Loan is secured by a first lien deed of trust on the
Baseline Property. We may prepay the Baseline Loan at any time,
without penalty, in whole or in part. Pursuant to that certain
guaranty, dated May 26, 2016, in favor of TCF, we provided a
guaranty of the Baseline Loan.
The Baseline Loan contains a number of other customary terms and
covenants.
Future Principal Requirements
The following table presents the future principal payment
requirements on outstanding secured debt as of September 30,
2016:
2016 $
—
2017 36,647,000
2018
—
2019 5,053,000
2020
—
2021 and thereafter
—
Total payments 41,700,000
Non-revolving debt issuance costs, net (128,518 )
Total $ 41,571,482</t>
  </si>
  <si>
    <t>Preferred Equity</t>
  </si>
  <si>
    <t>Equity [Abstract]</t>
  </si>
  <si>
    <t>Note 6. Preferred Equity
Issuance of Preferred Units by our Operating
Partnership
On July 31, 2014, we and our Operating Partnership entered
into a Series A Cumulative Redeemable Preferred Unit Purchase
Agreement (the “Unit Purchase Agreement”) with the
Preferred Investor. Pursuant to the Unit Purchase Agreement, the
Preferred Investor agreed to provide up to $18,100,000 through a
preferred equity investment in our Operating Partnership (the
“Investment”), to be used solely for investments in
self storage properties, as described in the underlying documents,
in exchange for up to 724,000 Preferred Units, each having a
liquidation preference of $25.00 per Preferred Unit (the
“Liquidation Amount”), plus all accrued and unpaid
distributions. During 2014 and 2015, in a number of transactions,
the Preferred Investor invested a total of approximately
$17.5 million in our Operating Partnership and was issued
approximately 700,000 Preferred Units. In September 2015, we
redeemed $1.5 million of the Liquidation Amount of the
Preferred Units.
In addition to the Unit Purchase Agreement, we and our Operating
Partnership entered into a Second Amended and Restated Limited
Partnership Agreement of the Operating Partnership (the
“Second Amended and Restated Limited Partnership
Agreement”), and Amended and Restated Amendment No. 1 to
the Second Amended and Restated Limited Partnership Agreement (the
“First Amendment”). The Second Amended and Restated
Limited Partnership Agreement authorized the issuance of additional
classes of units of limited partnership interest in the Operating
Partnership, established a new series of preferred units of limited
partnership interest in the Operating Partnership and set forth
other necessary corresponding changes. All other terms of the
Second Amended and Restated Limited Partnership Agreement remained
substantially the same as the original Limited Partnership
Agreement. The First Amendment sets forth key terms of the
Preferred Units, some of which are discussed below.
The holder of Preferred Units received current distributions (the
“Current Distributions”) at a rate of one-month LIBOR
plus 6.5% per annum on the Liquidation Amount, payable monthly and
calculated on an actual/360 basis. In addition to the Current
Distributions, our Operating Partnership had the obligation to
elect either to (A) pay the holder of the Preferred Units
additional distributions monthly in an amount that would accrue at
the rate of: (i) 4.35% until January 31, 2017; and
(ii) thereafter, 6.35% or (B) defer the additional
distributions in an amount that would accrue monthly at the rate of
(i) for the period until January 31, 2017, LIBOR plus
10.85% and (ii) thereafter, LIBOR plus 12.85% (the
“Deferred Distributions”). As of September 30,
2016 and December 31, 2015, we had elected to defer the
additional distributions and had accrued approximately
$1.5 million and $0.9 million of such distributions,
respectively.
The Preferred Units were redeemable by our Operating Partnership,
in whole or in part, at the option of our Operating Partnership at
any time. The redemption price (the “Redemption Price”)
for the Preferred Units was equal to: (i) in the event of a
partial redemption, the sum of the Liquidation Amount plus all
accumulated and unpaid Current Distributions thereon to the date of
redemption; and (ii) in the event of the redemption of all
outstanding Preferred Units, the sum of the Liquidation Amount plus
all accumulated and unpaid Current Distributions and any
accumulated Deferred Distributions thereon to the date of
redemption. If fewer than all of the outstanding Preferred Units
were redeemed at the option of our Operating Partnership, the
Preferred Units redeemed were determined pro rata or by lot or in
such other manner as determined by us, as the general partner of
our Operating Partnership to be fair and equitable to all holders
of the Preferred Units.
The holder of the Preferred Units could have required our Operating
Partnership to repurchase the Preferred Units upon the occurrence
of any of the following (each an “Optional Repurchase
Event” and as defined within the Amendment): (A) a
breach of any of the Protective Provisions; (B) an Event of
Default; (C) a Change of Control that was not consented to in
accordance with the terms of the Amendment; (D) our failure to
qualify as a REIT under the Internal Revenue Code; or (E) the
occurrence and continuance of a monetary or a material default
beyond any applicable cure period under any of the loan documents
for each of the properties in the portfolio. The repurchase price
for the Preferred Units would have been the Redemption Price.
During the nine months ended September 30, 2016, we redeemed
$11 million of the Liquidation Amount of the Preferred Units.
As of September 30, 2016, the Preferred Investor had a
remaining amount invested of approximately $5.0 million and
approximately 200,000 Preferred Units in our Operating
Partnership.
During October 2016, we redeemed the remaining approximately
$5.0 million in Liquidation Amount of the Preferred Units
outstanding and approximately $1.5 million in deferred
distributions owed thereon. No further Preferred Units are
outstanding and no further deferred distributions are owed, such
that we no longer have any remaining obligations related to the
Preferred Units.</t>
  </si>
  <si>
    <t>Related Party Transactions</t>
  </si>
  <si>
    <t>Related Party Transactions [Abstract]</t>
  </si>
  <si>
    <t>Note 7.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Additionally, the advisory agreement
(the “Private Offering Advisory Agreement”) and dealer
manager agreement (the “Private Offering Dealer Manager
Agreement”) executed in connection with the Private Offering,
entitled our Advisor and our Dealer Manager to specified fees upon
the provision of certain services with regard to the Privat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of the Private Offering were paid
by our Advisor on our behalf and were reimbursed to our Advisor
from the proceeds of our Private Offering pursuant to the Private
Offering Advisory Agreement. Organization and offering costs
incurred in connection with the Private Offering consisted of all
expenses (other than sales commissions and the dealer manager fee)
to be paid by us in connection with the Privat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rivate Offering; (iii) our costs of conducting our
training and education meetings; (iv) our costs of attending
retail seminars conducted by participating broker-dealers; and
(v) payment or reimbursement of bona fide due diligence
expenses. We have incurred and will continue to incur similar
organization and offering costs in connection with the Public
Offering. Pursuant to the Advisory Agreement, our Advisor must
reimburse us within 60 days after the end of the month which
the Public Offering terminates to the extent we paid or reimbursed
organization and offering costs (excluding sales commissions,
dealer manager fees and stockholder servicing fees) in excess of
3.5% of the gross offering proceeds from the Public Offering.
Advisory Agreement
We do not have any employees. Our Advisor is primarily responsible
for managing our business affairs and carrying out the directives
of our board of directors. Our Advisor receives various fees and
expenses under the terms of our Advisory Agreement and the Private
Offering Advisory Agreement (which terminated upon commencement of
the Advisory Agreement). As discussed above, we are required under
our Advisory Agreement to reimburse our Advisor for organization
and offering costs from the Public Offering; provided, however,
pursuant to the Advisory Agreement, our Advisor will be required to
reimburse us within 60 days after the end of the month in
which the Public Offering terminates to the extent we paid or
reimbursed organization and offering costs (excluding sales
commissions, dealer manager fees and stockholder servicing fees) in
excess of 3.5% of the gross offering proceeds from the Primary
Offering.
The Advisory Agreement also requires our Advisor to reimburse us to
the extent that offering expenses, including sales commissions,
dealer manager fees, stockholder servicing fees and organization
and offering expenses, are in excess of 15% of gross proceeds from
the Public Offering. Our Advisor receives acquisition fees equal to
1.75% pursuant to the Advisory Agreement and 1% pursuant to the
Private Offering Advisory Agreement, respectively, of the contract
purchase price of each property we acquire plus reimbursement of
any acquisition expenses incurred by our Advisor. Our Advisor also
receives a monthly asset management fee equal to 0.04167%, which is
one-twelfth of 0.5%, of our average invested assets, as defined. We
also pay our Advisor a financing fee of up to 0.5% of the borrowed
amount of a loan for arranging for financing in connection with the
acquisition, development or repositioning of our properties. Our
Advisor may reallow a portion of the financing fee to a third party
in the event such party assisted us in arranging such
financing.
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As
provided under the Advisory Agreement, the total real estate
commissions paid (including the disposition fee paid to our
Advisor) may not exceed the lesser of a competitive real estate
commission or an amount equal to 6% of the contract sale price of
the property. We also may pay our Advisor or its affiliate a
market-based development fee some or all of which may be reallowed
to a third party developer. The development fee is paid in
connection with properties that we anticipate developing or
expanding within 12 months of the acquisition of such
properties. A development fee to a third party developer may take
the form of an up-front fee and participation in a back-end
performance fee. Our Advisor is also entitled to various
subordinated distributions under the Second Amended and Restated
Limited Partnership Agreement if we (1) list our shares of
common stock on a national exchange, (2) terminate our
Advisory Agreement (other than a voluntary termination),
(3) liquidate our portfolio, or (4) merge with another
entity or enter into an Extraordinary Transaction, as defined in
the Second Amended and Restated Limited Partnership Agreement.
Our Advisory Agreement provides for reimbursement of our
Advisor’s direct and indirect costs of providing
administrative and management services to us. Beginning four fiscal
quarters after we acquire our first real estate asset, pursuant to
the Advisory Agreemen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September 30, 2016, we had incurred total operating
expenses for the 12 months then ended that exceeded the
greater of 2% of our average invested assets or 25% of our net
income, as defined, in the four consecutive fiscal quarters then
ended by approximately $35,000 (the “Excess
Expenses”). On November 7, 2016, our board of
directors, including all of the independent directors, determined
that there were unusual and non-recurring factors sufficient to
justify the Excess Expenses, including but not limited to:
(1) the amounts reflect legitimate operating expenses
necessary for the operation of our business; (2) we are still
in the acquisition and development stage of our operations;
(3) the start-up costs associated with our operations,
including the expenses associated with being a public company (such
as audit and legal services, director and officer liability
insurance and fees for directors), are significant and
disproportionate to our average invested assets and net income;
(4) our average invested assets was low due to us owning
between nine and fourteen operating properties during the four
fiscal quarter period; and (5) our focus on acquisition of
self storage properties that are not yet stabilized.
Dealer Manager Agreement
In connection with our Private Offering, our Dealer Manager
received a sales commission of up to 7.0% of gross proceeds from
sales in the Private Offering and a dealer manager fee equal to up
to 3.75% of gross proceeds from sales in the Private Offering under
the terms of the dealer manager agreement for our Private Offering
(the “Private Offering Dealer Manager Agreement”). In
connection with our Primary Offering, our Dealer Manager receives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has entered into
participating dealer agreements with certain other broker-dealers
which authorizes them to sell our shares. Upon sale of our shares
by such broker-dealers, our Dealer Manager re-allows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Affiliated Dealer Manager
Our President and Chief Executive Officer owned, through a
wholly-owned limited liability company, a 15% non-voting equity
interest in our Dealer Manager through August 31, 2014.
Effective August 31, 2014, SmartStop indirectly owned the 15%
non-voting equity interest in our Dealer Manager, pursuant to the
Self Administration and Investment Management Transaction.
Effective October 1, 2015, in connection with the Merger, the
15% non-voting equity interest in our Dealer Manager is now owned
by our Sponsor. An affiliate of our Dealer Manager continues to own
a 2.5% non-voting membership interest in our Advisor.
Property Management Agreement
Through September 30, 2015, each of our self storage
properties was managed by our Property Manager under separate
property management agreements. Under each agreement, our Property
Manager received a fee for its services in managing our properties,
generally equal to the greater of $3,000 or 6% of the gross
revenues from the properties plus reimbursement of the Property
Manager’s costs of managing the properties. Reimbursable
costs and expenses included wages and salaries and other expenses
of employees engaged in operating, managing and maintaining our
properties. Our Property Manager also received a one-time fee for
each property acquired by us that was managed by our Property
Manager in the amount of $3,750. In the event that our Property
Manager assisted with the development or redevelopment of a
property, we paid a separate market-based fee for such services. In
addition, our Property Manager was entitled to a construction
management fee equal to 5% of the cost of construction or capital
improvement work in excess of $10,000 and an administration fee
equal to $0.50 a month for each insurance policy purchased by a
tenant at one of our properties in connection with the tenant
insurance program. Additionally, each agreement included a
non-solicitation provision and a provision regarding the Property
Manager’s use of trademarks and other intellectual property
owned by SmartStop.
As of October 1, 2015, each of our self storage properties
located in the United States are subject to separate property
management agreements with our Property Manager, which in turn has
entered into sub-property management agreements with Extra Space,
which provides on-site management of our properties. Such
agreements were entered into effective on October 1, 2015.
Under the property management agreements, our Property Manager
receives a monthly management fee of $2,500 or 6% of the gross
revenues, whichever is greater, plus reimbursement of the Property
Manager’s costs of managing the properties. Extra Space
agreed to pay up to $25,000 for each property managed toward the
signage and set-up costs associated with converting each property
to the Extra Space brand (the “Set-Up Amount”). 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
The sub-property management agreements between our Property Manager
and Extra Space are substantially the same as the property
management agreements between us and our Property Manager. Under
the sub-property management agreements, our Property Manager pays
Extra Space a monthly management fee of $2,500 or 6% of the gross
revenues, whichever is greater, plus reimbursement of Extra
Space’s costs of managing the properties; provided, however
that no management fee is due and payable to Extra Space for the
months of January and July each year during the term. Extra Space
has the exclusive right to offer tenant insurance to the tenants
and is entitled to all of the benefits of such tenant insurance.
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
In addition, we entered into an agreement with Extra Space and our
Property Manager in which we agreed that, subject to certain
limitations, our Property Manager will retain Extra Space as
sub-property manager for all self storage properties we acquire in
the United States that will be managed by our Property Manager.
Pursuant to the terms of the agreements described above, the
following table summarizes related party costs incurred and paid by
us for the year ended December 31, 2015 and the nine months
ended September 30, 2016, as well as any related amounts
payable as of December 31, 2015 and September 30,
2016:
Year Ended December 31,
2015 Nine Months Ended September 30,
2016
Incurred Paid Payable Incurred Paid Payable
Expensed
Operating expenses (including organizational costs) $ 774,212 $ 748,513 $ 25,699 $ 410,110 $ 376,636 $ 59,173
Asset management fees 180,060 216,308
— 305,748 294,044 11,704
Property management fees (1) 378,190 446,336
— 414,321 414,321
—
Acquisition expenses 822,798 775,620 117,075 601,534 608,254 110,355
Debt issuance costs 143,773 41,523 102,250 65,015 167,265
—
Capitalized
Debt issuance costs
— 165,542
—
—
—
—
Other assets 20,000 107,405
—
—
—
—
Additional Paid-in Capital
Selling commissions (2) 1,462,535 1,490,534
— 3,379,014 3,074,381 304,633
Dealer Manager fee 365,634 372,474 5,161 765,679 720,325 50,515
Offering costs 471,519 1,850,917 2,812 326,780 314,649 14,943
Total $ 4,618,721 $ 6,215,172 $ 252,997 $ 6,268,201 $ 5,969,875 $ 551,323
(1) During the year ended
December 31, 2015, and the nine months ended
September 30, 2016, property management fees include
approximately $92,000 and $323,000 of fees paid to the sub-property
manager of our properties.
(2) The Company pays our Dealer Manager
an ongoing stockholder servicing fee that is payable monthly and
accrues daily in an amount equal to 1/365th of 1% of the purchase
price per share of the Class T Shares sold in the Primary
Offering. As of September 30, 2016, we had incurred
approximately $315,000 and paid approximately $12,000 of such
stockholder servicing fees.
Extra Space Self Storage
In connection with the merger of SmartStop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
Tenant Protection Plan
During the first quarter of 2016, in connection with our
acquisition of a property located in Canada, our board of directors
approved our participation in a tenant protection plan pursuant to
which we will receive 50% of the net revenues generated for each
tenant protection plan purchased by a customer at our Canadian
properties and our Property Manager will receive the other 50% of
such net revenues.</t>
  </si>
  <si>
    <t>Commitments and Contingencies</t>
  </si>
  <si>
    <t>Commitments and Contingencies Disclosure [Abstract]</t>
  </si>
  <si>
    <t>Note 8.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As of April 21, 2016, the purchase price
per share is equivalent to our estimated value per share of $10.05.
We may amend or terminate the amended and restated distribution
reinvestment plan for any reason at any time upon
10 days’ prior written notice to stockholders. No sales
commissions or dealer manager fee will be paid on shares sold
through the amended and restated distribution reinvestment plan. As
of September 30, 2016, we had sold approximately
69,000 shares through our distribution reinvestment plan
offering for Class A Shares and Class T Shares.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 Redemption Amount for shares received as a stock distribution
shall be equal to the lesser of the per share amount the
stockholder paid for the original shares purchased or the price per
share in the current offering. The length of time shares received
as a stock distribution are held shall start on the date such stock
distribution was declared. In addition, the redemption price per
share will be adjusted for any stock combinations, splits and
recapitalizations with respect to the shares of common stock and
reduced by the aggregate amount of net sale or refinance proceeds
per share, if any, distributed to the redeeming stockholder prior
to the redemption date.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Through September 30, 2016, we had not received any requests
for the redemption of shares under our share redemption
program.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Potential Acquisitions</t>
  </si>
  <si>
    <t>Note 9. Potential Acquisitions
Pembroke Pines, Florida
On February 8, 2016, one of our subsidiaries executed a
purchase and sale agreement with an unaffiliated third party for
the acquisition of property that will be developed into a self
storage facility located in Pembroke Pines, Florida (the
“Pembroke Pines Property”). The Pembroke Pines Property
currently consists of a tract of land that will be developed by the
seller into a self storage facility. The purchase price for the
Pembroke Pines Property is approximately $15.7 million, plus
closing costs and acquisition fees. We expect the acquisition of
the Pembroke Pines Property to close in the third or fourth quarter
of 2017 after construction is complete on the self storage facility
and a certificate of occupancy has been issued. We expect to fund
such acquisition with a combination of net proceeds from our Public
Offering and/or through a drawdown on future credit facilities. If
we fail to acquire the Pembroke Property, in addition to the
incurred acquisition costs, we may also forfeit earnest money as a
result.</t>
  </si>
  <si>
    <t>Selected Quarterly Data (Unaudited)</t>
  </si>
  <si>
    <t>Quarterly Financial Information Disclosure [Abstract]</t>
  </si>
  <si>
    <t xml:space="preserve">Note 10. Selected Quarterly Data (Unaudited)
The following is a summary of quarterly financial information for
the periods shown below:
Three months ended
September 30, 2015 December 31, 2015 March 31, 2016 June 30, 2016 September 30, 2016
Total revenues $ 1,292,224 $ 1,371,775 $ 2,072,885 $ 2,249,591 $ 2,437,082
Total operating expenses 1,836,662 2,159,038 2,979,250 2,954,341 2,486,959
Operating loss (544,438 ) (787,263 ) (906,365 ) (704,750 ) (49,877 )
Net loss (758,800 ) (1,191,825 ) (1,520,001 ) (1,279,833 ) (571,599 )
Net loss attributable to the common stockholders (1,314,402 ) (1,693,559 ) (2,021,593 ) (1,783,520 ) (964,435 )
Net loss per Class A share-basic and diluted (1.26 ) (0.82 ) (0.63 ) (0.39 ) (0.17 )
Net loss per Class T share-basic and diluted
— (0.82 ) (0.63 ) (0.39 ) (0.17 ) </t>
  </si>
  <si>
    <t>Declaration of Distributions</t>
  </si>
  <si>
    <t>Note 11. Declaration of Distributions
Cash Distribution Declaration
On September 21, 2016, our board of directors declared a daily
distribution in the amount of $0.0010928962 per share on the
outstanding shares of common stock, payable to both Class A
and Class T stockholders of record of such shares as shown on
our books as of the close of business on each day during the period
commencing on October 1, 2016 and ending December 31,
2016. Such distributions payable to each stockholder of record
during a month will be paid the following month.</t>
  </si>
  <si>
    <t>Subsequent Events</t>
  </si>
  <si>
    <t>Subsequent Events [Abstract]</t>
  </si>
  <si>
    <t>Note 12. Subsequent Events
Offering Status
As of November 3, 2016, in connection with our Public Offering
we had issued approximately 5,936,000 Class A shares of our
common stock and approximately 949,000 Class T Shares of our
common stock for gross proceeds of approximately $61.9 million
and approximately $9.8 million, respectively.
Preferred Equity
During October 2016, we redeemed the remaining approximately
$5 million in Liquidation Amount of the Preferred Units
outstanding and approximately $1.5 million in deferred
distributions owed thereon. No further Preferred Units are
outstanding and no further deferred distributions are owed, such
that we no longer have any remaining obligations related to the
Preferred Units.
Torbarrie Loan
On November 3, 2016, a subsidiary of our Operating Partnership
which owns our undeveloped property in the Torbarrie area of
Toronto, Canada (the “Torbarrie Property”) entered into
a construction loan agreement which allows for borrowings up to
approximately $9.7 million CAD (the “Torbarrie
Loan”). The Torbarrie Loan has a maturity date four years
from the first day of the month following the initial advance.
Payments due under the Torbarrie Loan are initially interest-only
and due in arrears on the first day of each month. The Torbarrie
Loan will require principal amortization upon achieving a debt
service coverage ratio of 1.10 (as defined in the Torbarrie loan
agreement), at which time principal will be due and payable based
on a 25 year amortization period. The Torbarrie Loan bears
interest at a variable interest rate of 1.95% in excess of the
variable Royal Bank of Canada Prime Rate (as defined in the
Torbarrie loan agreement), which was approximately 2.7% as of the
date the loan was entered into (in no event will the interest rate
fall below 4.65% per annum).
The Torbarrie Loan is secured by a first lien deed of trust on the
Torbarrie Property and is fully guaranteed by us. We may prepay the
Torbarrie Loan at any time, without penalty, in whole but not in
part.
The Torbarrie Loan contains a number of other customary terms and
covenants.
KeyBank Facility
Subsequent to September 30, 2016, we made payments totaling
$7.5 million on the KeyBank Facility bringing our outstanding
balance to approximately $29.1 million as of November 4,
2016.</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6 and
December 31, 2015, we had not entered into contracts/interests
that would be deemed to be variable interests in VIE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t>
  </si>
  <si>
    <t>Real Estate Purchase Price Allocation</t>
  </si>
  <si>
    <t>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0.6 million and
approximately $2.0 million in intangible assets to recognize
the value of in-place leases related to our acquisitions during the
nine months ended September 30, 2016 and the year ended
December 31, 2015,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three months ended
September 30, 2016 and 2015, we expensed approximately
$0.1 million and approximately $0.1 million,
respectively, of acquisition related transaction costs. During the
nine months ended September 30, 2016 and 2015, we expensed
approximately $0.8 million and approximately
$0.4 million, respectively, of acquisition related transaction
costs.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recognize any measurement period adjustments during the period in
which we determine the amount of the adjustment to our financial
statements, potentially including adjustments to interest,
depreciation and amortization expense.</t>
  </si>
  <si>
    <t>Evaluation of Possible Impairment of Long-Lived Assets</t>
  </si>
  <si>
    <t>Evaluation of Possible Impairment of Long-Lived
Assets
Management continually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and nine
months ended September 30, 2016 and 2015, no impairment losses
were recognized.</t>
  </si>
  <si>
    <t>Real Estate Held for Sale</t>
  </si>
  <si>
    <t>Real Estate Held for Sale
We generally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is
classified as “real estate held for sale” in the
accompanying consolidated financial statements for the periods when
it was held for sale.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leases. We are amortizing in-place leases on a
straight-line basis over the estimated future benefit period. As of
September 30, 2016 and December 31, 2015, the gross
amounts allocated to in-place lease intangibles were approximately
$3.2 million and approximately $2.7 million,
respectively, and accumulated amortization of in-place lease
intangibles totaled approximately $2.2 million and
approximately $1.2 million, respectively.</t>
  </si>
  <si>
    <t>Foreign Currency Translation</t>
  </si>
  <si>
    <t>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t>
  </si>
  <si>
    <t>Debt Issuance Costs</t>
  </si>
  <si>
    <t>Debt Issuance Costs
The net carrying value of costs incurred in connection with
obtaining non-revolving financing are presented in our consolidated
balance sheets as a deduction from secured debt and such amount as
of September 30, 2016 and December 31, 2015 totaled
approximately $0.1 million and none, respectively. The net
carrying value of costs incurred in connection with obtaining
revolving financing are presented in debt issuance costs on our
consolidated balance sheets and such amount as of
September 30, 2016 and December 31, 2015 totaled
approximately $0.4 million and approximately
$0.8 million, respectively. Debt issuance costs are amortized
on a straight-line basis over the term of the related loan, which
is not materially different than the effective interest method.</t>
  </si>
  <si>
    <t>Organizational and Offering Costs</t>
  </si>
  <si>
    <t>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Primary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September 30, 2016, we do not believe
total organization and offering costs will exceed 3.5% of the gross
proceeds anticipated to be received from the Primary Offering.
Offering costs are recorded as an offset to additional paid-in
capital, and organization costs are recorded as an expense.
The Company pays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Upon sale of our shares by such
broker-dealers, our Dealer Manager re-allows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We record a liability within Due to
affiliates for the future estimated stockholder servicing fees as a
reduction to additional paid-in capital at the time of sale of the
Class T share as an offering cost.</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Through September 30, 2016 we had not received any requests
for redemptions.</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accounts payable and accrued liabilities,
distributions payable and amounts due to affiliates will
approximate fair value because of their relatively short-term
nature.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si>
  <si>
    <t>Income Taxes</t>
  </si>
  <si>
    <t>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t>
  </si>
  <si>
    <t>Per Share Data</t>
  </si>
  <si>
    <t>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are computed
by dividing net income (loss) attributable to our common
stockholders by the weighted average number of shares outstanding,
adjusted for the dilutive effect of unvested restricted stock,
utilizing the treasury stock method. For all periods presented the
dilutive effective of unrestricted stock was not included in the
diluted weighted average shares as such shares were
antidilutive.</t>
  </si>
  <si>
    <t>Recently Issued Accounting Guidance</t>
  </si>
  <si>
    <t>Recently Issued Accounting Guidance
In May 2014, the Financial Accounting Standards Board
(“FASB”) issued ASU 2014-09 (“ASU 2014-09”) ASU 2014-09 ASU 2014-09
In February 2015, the FASB issued ASU 2015-02, ASU 2015-02 ASU 2015-02 ASU 2015-02
In April 2015, the FASB issued ASU 2015-03, (Subtopic 835-30): ASU 2015-03 ASU 2015-03 ASU 2015-15, (Subtopic 835-30), No. 2015-03 ASU 2015-03 ASU 2015-15
In February 2016, the FASB issued ASU 2016-02, ASU 2016-02, ASU 2016-02, ASU 2016-02 ASU 2016-02
In August 2016, the FASB issued ASU 2016-15, ASU 2016-15</t>
  </si>
  <si>
    <t>Summary of Significant Accounting Policies (Tables)</t>
  </si>
  <si>
    <t>Estimated Useful Lives used to Depreciate Real Property Assets</t>
  </si>
  <si>
    <t>Depreciation of our real property assets is charged to expense on a
straight-line basis over the estimated useful lives as follows:
Description Standard Depreciable Life
Land Not Depreciated
Buildings 30-35 years
Site Improvements 7-10 years</t>
  </si>
  <si>
    <t>Real Estate Facilities (Tables)</t>
  </si>
  <si>
    <t>Summary of Activity in Real Estate Facilities</t>
  </si>
  <si>
    <t>The following summarizes the activity in real estate facilities
during the nine months ended September 30, 2016:
Real estate facilities
Balance at December 31, 2015 $ 60,329,399
Facility acquisitions 11,059,817
Impact of foreign exchange rate changes 54,482
Improvements and additions 584,451
Balance at September 30, 2016 $ 72,028,149
Accumulated depreciation
Balance at December 31, 2015 $ (1,157,113 )
Depreciation expense (1,467,683 )
Balance at September 30, 2016 $ (2,624,796 )</t>
  </si>
  <si>
    <t>Summary of Purchase Price Allocations for Acquisitions</t>
  </si>
  <si>
    <t>The following table summarizes the purchase price allocation for
our acquisitions during the nine months ended September 30,
2016:
Property Acquisition Date Real Estate Assets Intangibles Total (1) Debt Issued 2016 Revenue (2) 2016 Property Operating Income (3)
San Antonio II – TX 01/06/16 $ 11,709,625 $ 580,000 $ 12,289,625 $ 7,950,000 $ 734,889 $ 237,676
Stoney Creek – TOR – CAN (4) 02/11/16 1,515,430
— 1,515,430
—
—
—
Torbarrie – TOR – CAN (4) 05/17/16 2,321,580
— 2,321,580
—
—
—
Baseline – AZ 05/26/16 7,222,807
— 7,222,807 5,053,000 55,408 (50,891 )
Total $ 22,769,442 $ 580,000 $ 23,349,442 $ 13,003,000 $ 790,297 $ 186,785
(1) The allocations noted above are based
on a preliminary determination of the fair value of the total
consideration provided. Such valuations may change as we complete
our purchase price accounting.
(2) The operating results of the
facilities acquired above have been included in our statement of
operations since their respective acquisition date.
(3) Property operating income excludes
corporate general and administrative expenses, asset management
fees, interest expense, depreciation, amortization and acquisition
expenses.
(4) Stoney Creek and Torbarrie are self
storage properties that are under construction.</t>
  </si>
  <si>
    <t>Pro Forma Financial Information (Tables)</t>
  </si>
  <si>
    <t>Summary of Consolidated Results of Operations on Pro Forma Basis</t>
  </si>
  <si>
    <t xml:space="preserve">For the nine months ended
September 30, 2016 September 30, 2015
Pro forma revenue $ 6,772,598 $ 5,781,462
Pro forma operating expenses (7,729,281 ) (8,090,539 )
Pro forma net loss attributable to common stockholders (4,075,241 ) (5,730,501 ) </t>
  </si>
  <si>
    <t>Secured Debt (Tables)</t>
  </si>
  <si>
    <t>Future Principal Payment Requirements on Outstanding Secured Debt</t>
  </si>
  <si>
    <t>The following table presents the future principal payment
requirements on outstanding secured debt as of September 30,
2016:
2016 $
—
2017 36,647,000
2018
—
2019 5,053,000
2020
—
2021 and thereafter
—
Total payments 41,700,000
Non-revolving debt issuance costs, net (128,518 )
Total $ 41,571,482</t>
  </si>
  <si>
    <t>Related Party Transactions (Tables)</t>
  </si>
  <si>
    <t>Summary of Related Party Costs</t>
  </si>
  <si>
    <t>Pursuant to the terms of the agreements described above, the
following table summarizes related party costs incurred and paid by
us for the year ended December 31, 2015 and the nine months
ended September 30, 2016, as well as any related amounts
payable as of December 31, 2015 and September 30,
2016:
Year Ended December 31,
2015 Nine Months Ended September 30,
2016
Incurred Paid Payable Incurred Paid Payable
Expensed
Operating expenses (including organizational costs) $ 774,212 $ 748,513 $ 25,699 $ 410,110 $ 376,636 $ 59,173
Asset management fees 180,060 216,308
— 305,748 294,044 11,704
Property management fees (1) 378,190 446,336
— 414,321 414,321
—
Acquisition expenses 822,798 775,620 117,075 601,534 608,254 110,355
Debt issuance costs 143,773 41,523 102,250 65,015 167,265
—
Capitalized
Debt issuance costs
— 165,542
—
—
—
—
Other assets 20,000 107,405
—
—
—
—
Additional Paid-in Capital
Selling commissions (2) 1,462,535 1,490,534
— 3,379,014 3,074,381 304,633
Dealer Manager fee 365,634 372,474 5,161 765,679 720,325 50,515
Offering costs 471,519 1,850,917 2,812 326,780 314,649 14,943
Total $ 4,618,721 $ 6,215,172 $ 252,997 $ 6,268,201 $ 5,969,875 $ 551,323
(1) During the year ended
December 31, 2015, and the nine months ended
September 30, 2016, property management fees include
approximately $92,000 and $323,000 of fees paid to the sub-property
manager of our properties.
(2) The Company pays our Dealer Manager
an ongoing stockholder servicing fee that is payable monthly and
accrues daily in an amount equal to 1/365th of 1% of the purchase
price per share of the Class T Shares sold in the Primary
Offering. As of September 30, 2016, we had incurred
approximately $315,000 and paid approximately $12,000 of such
stockholder servicing fees.</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Selected Quarterly Data (Unaudited) (Tables)</t>
  </si>
  <si>
    <t>Summary of Quarterly Financial Information</t>
  </si>
  <si>
    <t xml:space="preserve">The following is a summary of quarterly financial information for
the periods shown below:
Three months ended
September 30, 2015 December 31, 2015 March 31, 2016 June 30, 2016 September 30, 2016
Total revenues $ 1,292,224 $ 1,371,775 $ 2,072,885 $ 2,249,591 $ 2,437,082
Total operating expenses 1,836,662 2,159,038 2,979,250 2,954,341 2,486,959
Operating loss (544,438 ) (787,263 ) (906,365 ) (704,750 ) (49,877 )
Net loss (758,800 ) (1,191,825 ) (1,520,001 ) (1,279,833 ) (571,599 )
Net loss attributable to the common stockholders (1,314,402 ) (1,693,559 ) (2,021,593 ) (1,783,520 ) (964,435 )
Net loss per Class A share-basic and diluted (1.26 ) (0.82 ) (0.63 ) (0.39 ) (0.17 )
Net loss per Class T share-basic and diluted
— (0.82 ) (0.63 ) (0.39 ) (0.17 ) </t>
  </si>
  <si>
    <t>Organization - Additional Information (Detail)</t>
  </si>
  <si>
    <t>Sep. 30, 2016USD ($)StateProperty$ / sharesshares</t>
  </si>
  <si>
    <t>Apr. 08, 2016$ / shares</t>
  </si>
  <si>
    <t>Oct. 01, 2015USD ($)$ / shares</t>
  </si>
  <si>
    <t>Jan. 20, 2015USD ($)</t>
  </si>
  <si>
    <t>Jan. 16, 2015USD ($)shares</t>
  </si>
  <si>
    <t>Aug. 31, 2014</t>
  </si>
  <si>
    <t>May 31, 2013USD ($)shares</t>
  </si>
  <si>
    <t>Sep. 30, 2015USD ($)</t>
  </si>
  <si>
    <t>Apr. 21, 2016$ / shares</t>
  </si>
  <si>
    <t>Apr. 14, 2016$ / shares</t>
  </si>
  <si>
    <t>Apr. 13, 2016$ / shares</t>
  </si>
  <si>
    <t>Dec. 31, 2015USD ($)$ / sharesshares</t>
  </si>
  <si>
    <t>Sep. 28, 2015$ / shares</t>
  </si>
  <si>
    <t>Dec. 31, 2014USD ($)shares</t>
  </si>
  <si>
    <t>May 23, 2014USD ($)</t>
  </si>
  <si>
    <t>Jun. 17, 2013USD ($)</t>
  </si>
  <si>
    <t>Organization and Nature of Operations [Line Items]</t>
  </si>
  <si>
    <t>Date of formation of company</t>
  </si>
  <si>
    <t>Mar. 12,
		2013</t>
  </si>
  <si>
    <t>Preferred Stock, shares authorized | shares</t>
  </si>
  <si>
    <t>Preferred Stock, par value | $ / shares</t>
  </si>
  <si>
    <t>Shares issuable pursuant to distribution reinvestment plan</t>
  </si>
  <si>
    <t>Issuance of common stock</t>
  </si>
  <si>
    <t>Preferred units issued | shares</t>
  </si>
  <si>
    <t>Common stock, shares authorized | shares</t>
  </si>
  <si>
    <t>Common stock, par value | $ / shares</t>
  </si>
  <si>
    <t>Number of common stock issued | shares</t>
  </si>
  <si>
    <t>Common Stock, shares issued | shares</t>
  </si>
  <si>
    <t>Estimated value per common share | $ / shares</t>
  </si>
  <si>
    <t>Offering price per share | $ / shares</t>
  </si>
  <si>
    <t>Class A Common stock | Distribution Reinvestment Plan</t>
  </si>
  <si>
    <t>Selling price per share | $ / shares</t>
  </si>
  <si>
    <t>Class T Common stock | Distribution Reinvestment Plan</t>
  </si>
  <si>
    <t>Private Offering</t>
  </si>
  <si>
    <t>Common stock, shares authorized amount</t>
  </si>
  <si>
    <t>Minimum offering requirements of private offering</t>
  </si>
  <si>
    <t>Public and private offerings | Class A Common stock</t>
  </si>
  <si>
    <t>Public and private offerings | Class T Common stock</t>
  </si>
  <si>
    <t>Number of owned self storage facilities | Property</t>
  </si>
  <si>
    <t>Number of states in which wholly-owned self storage facilities are located | State</t>
  </si>
  <si>
    <t>The advisor</t>
  </si>
  <si>
    <t>Advisor purchased a limited partnership interest in Operating Partnership</t>
  </si>
  <si>
    <t>Initial capital contribution</t>
  </si>
  <si>
    <t>Dealer Manager | President</t>
  </si>
  <si>
    <t>Percentage of non-voting equity interest</t>
  </si>
  <si>
    <t>15.00%</t>
  </si>
  <si>
    <t>Affiliate | The advisor</t>
  </si>
  <si>
    <t>Percentage owned by affiliate in Advisor</t>
  </si>
  <si>
    <t>2.50%</t>
  </si>
  <si>
    <t>SmartStop Asset Management</t>
  </si>
  <si>
    <t>Maximum</t>
  </si>
  <si>
    <t>Maximum | Primary Offering</t>
  </si>
  <si>
    <t>SmartStop Self Storage, Inc.</t>
  </si>
  <si>
    <t>Aug. 31,
		2014</t>
  </si>
  <si>
    <t>Sale price per share | $ / shares</t>
  </si>
  <si>
    <t>Enterprise value on sale</t>
  </si>
  <si>
    <t>SmartStop Self Storage, Inc. | The advisor</t>
  </si>
  <si>
    <t>Economic Interests</t>
  </si>
  <si>
    <t>97.50%</t>
  </si>
  <si>
    <t>Percentage of voting membership interest</t>
  </si>
  <si>
    <t>100.00%</t>
  </si>
  <si>
    <t>SmartStop Self Storage, Inc. | Strategic Storage Growth Property Management LLC</t>
  </si>
  <si>
    <t>Strategic Storage Growth Operating Partnership</t>
  </si>
  <si>
    <t>Percentage of limited partnership interests</t>
  </si>
  <si>
    <t>99.70%</t>
  </si>
  <si>
    <t>Strategic Storage Growth Operating Partnership | Series A Cumulative Redeemable Preferred Units [Member]</t>
  </si>
  <si>
    <t>Preferred units outstanding | shares</t>
  </si>
  <si>
    <t>Preferred Investor</t>
  </si>
  <si>
    <t>Preferred investor investment in operating partnership</t>
  </si>
  <si>
    <t>Preferred Investor | The advisor</t>
  </si>
  <si>
    <t>Percentage of limited partnership interests owned by noncontrolling owners</t>
  </si>
  <si>
    <t>0.30%</t>
  </si>
  <si>
    <t>Summary of Significant Accounting Policies - Additional Information (Detail) - USD ($)</t>
  </si>
  <si>
    <t>12 Months Ended</t>
  </si>
  <si>
    <t>Summary Of Significant Accounting Policies [Line Items]</t>
  </si>
  <si>
    <t>Payments to acquire intangible assets</t>
  </si>
  <si>
    <t>Business acquisition, transaction costs</t>
  </si>
  <si>
    <t>Impairment losses recognized</t>
  </si>
  <si>
    <t>Gross amount of lease intangibles</t>
  </si>
  <si>
    <t>Accumulated amortization of lease intangibles</t>
  </si>
  <si>
    <t>Maximum period for reimbursement of offering cost</t>
  </si>
  <si>
    <t>60 days</t>
  </si>
  <si>
    <t>Maximum offering cost rate</t>
  </si>
  <si>
    <t>3.50%</t>
  </si>
  <si>
    <t>Underwriting compensation</t>
  </si>
  <si>
    <t>10.00%</t>
  </si>
  <si>
    <t>Maximum percentage of gross offering proceeds from sales in public offering</t>
  </si>
  <si>
    <t>3.00%</t>
  </si>
  <si>
    <t>Share issued under distribution reinvestment plan</t>
  </si>
  <si>
    <t>Minimum percentage of ordinary taxable income to be distributed to stockholders</t>
  </si>
  <si>
    <t>90.00%</t>
  </si>
  <si>
    <t>Non Revolving Financing</t>
  </si>
  <si>
    <t>Revolving Financing</t>
  </si>
  <si>
    <t>Primary Offering Dealer Manager Agreement</t>
  </si>
  <si>
    <t>Percentage of proceeds from sale of Class A and Class T shares</t>
  </si>
  <si>
    <t>Primary Offering Dealer Manager Agreement | Class T Common stock</t>
  </si>
  <si>
    <t>Monthly stockholder servicing fee accrual description</t>
  </si>
  <si>
    <t>1/365th of 1% of the  purchase price per share</t>
  </si>
  <si>
    <t>Personal Property Assets | Minimum</t>
  </si>
  <si>
    <t>Estimated useful life</t>
  </si>
  <si>
    <t>3 years</t>
  </si>
  <si>
    <t>Personal Property Assets | 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Activity in Real Estate Facilities (Detail)</t>
  </si>
  <si>
    <t>Sep. 30, 2016USD ($)</t>
  </si>
  <si>
    <t>Real estate facilities</t>
  </si>
  <si>
    <t>Real estate facilities, beginning balance</t>
  </si>
  <si>
    <t>Facility acquisitions</t>
  </si>
  <si>
    <t>Impact of foreign exchange rate changes</t>
  </si>
  <si>
    <t>Improvements and additions</t>
  </si>
  <si>
    <t>Real estate facilities, ending balance</t>
  </si>
  <si>
    <t>Accumulated depreciation, beginning balance</t>
  </si>
  <si>
    <t>Depreciation expense</t>
  </si>
  <si>
    <t>Accumulated depreciation, ending balance</t>
  </si>
  <si>
    <t>Real Estate Facilities - Additional Information (Detail)</t>
  </si>
  <si>
    <t>Aug. 24, 2016USD ($)</t>
  </si>
  <si>
    <t>Mar. 31, 2016USD ($)Property</t>
  </si>
  <si>
    <t>Business Acquisition [Line Items]</t>
  </si>
  <si>
    <t>Acquisition fees incurred to the advisor</t>
  </si>
  <si>
    <t>TX | San Antonio II Property [Member]</t>
  </si>
  <si>
    <t>Purchase price of Property</t>
  </si>
  <si>
    <t>Number of self-storage properties purchased in portfolio | Property</t>
  </si>
  <si>
    <t>Proceeds from sale of property</t>
  </si>
  <si>
    <t>Due diligence period</t>
  </si>
  <si>
    <t>3 months</t>
  </si>
  <si>
    <t>Summary of Purchase Price Allocations for Acquisitions (Detail)</t>
  </si>
  <si>
    <t>Real Estate Assets</t>
  </si>
  <si>
    <t>Intangibles</t>
  </si>
  <si>
    <t>[1]</t>
  </si>
  <si>
    <t>Debt Issued</t>
  </si>
  <si>
    <t>Revenue</t>
  </si>
  <si>
    <t>[2]</t>
  </si>
  <si>
    <t>Property Operating Income</t>
  </si>
  <si>
    <t>[3]</t>
  </si>
  <si>
    <t>San Antonio II | TX</t>
  </si>
  <si>
    <t>Acquisition Date</t>
  </si>
  <si>
    <t>Jan. 6,
		2016</t>
  </si>
  <si>
    <t>Stoney Creek - TOR | CAN</t>
  </si>
  <si>
    <t>Feb. 11,
		2016</t>
  </si>
  <si>
    <t>[4]</t>
  </si>
  <si>
    <t>[1],[4]</t>
  </si>
  <si>
    <t>[2],[4]</t>
  </si>
  <si>
    <t>[3],[4]</t>
  </si>
  <si>
    <t>Torbarrie - TOR | CAN</t>
  </si>
  <si>
    <t>May 17,
		2016</t>
  </si>
  <si>
    <t>Baseline | AZ</t>
  </si>
  <si>
    <t>May 26,
		2016</t>
  </si>
  <si>
    <t>The allocations noted above are based on a preliminary determination of the fair value of the total consideration provided. Such valuations may change as we complete our purchase price accounting.</t>
  </si>
  <si>
    <t>The operating results of the facilities acquired above have been included in our statement of operations since their respective acquisition date.</t>
  </si>
  <si>
    <t>Property operating income excludes corporate general and administrative expenses, asset management fees, interest expense, depreciation, amortization and acquisition expenses.</t>
  </si>
  <si>
    <t>Stoney Creek and Torbarrie are self storage properties that are under construction.</t>
  </si>
  <si>
    <t>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Financial Information - Additional Information (Detail) - USD ($) $ in Millions</t>
  </si>
  <si>
    <t>Pro forma acquisition related expenses</t>
  </si>
  <si>
    <t>Secured Debt - Additional Information (Detail)</t>
  </si>
  <si>
    <t>May 26, 2016USD ($)</t>
  </si>
  <si>
    <t>Sep. 30, 2016USD ($)Option</t>
  </si>
  <si>
    <t>Aug. 01, 2016USD ($)</t>
  </si>
  <si>
    <t>Dec. 31, 2015USD ($)</t>
  </si>
  <si>
    <t>Jul. 31, 2014USD ($)</t>
  </si>
  <si>
    <t>Debt Instrument [Line Items]</t>
  </si>
  <si>
    <t>Secured debt ,outstanding principal balance</t>
  </si>
  <si>
    <t>Loan agreement amount</t>
  </si>
  <si>
    <t>Baseline Loan</t>
  </si>
  <si>
    <t>Maturity date</t>
  </si>
  <si>
    <t>May 26,
		2019</t>
  </si>
  <si>
    <t>LIBOR | Baseline Loan</t>
  </si>
  <si>
    <t>Line of credit facility applicable interest rate</t>
  </si>
  <si>
    <t>2.75%</t>
  </si>
  <si>
    <t>Minimum | Baseline Loan</t>
  </si>
  <si>
    <t>Line of credit facility interest rate</t>
  </si>
  <si>
    <t>3.25%</t>
  </si>
  <si>
    <t>Operating Partnership</t>
  </si>
  <si>
    <t>Notional amount for interest rate cap</t>
  </si>
  <si>
    <t>Effective interest rate cap on derivative instrument</t>
  </si>
  <si>
    <t>5.25%</t>
  </si>
  <si>
    <t>KeyBank Facility</t>
  </si>
  <si>
    <t>Maximum borrowings under credit facility</t>
  </si>
  <si>
    <t>Revolving loan initial term</t>
  </si>
  <si>
    <t>Revolving loan maturity date</t>
  </si>
  <si>
    <t>Jul. 31,
		2017</t>
  </si>
  <si>
    <t>Line of credit facility, term of extension options</t>
  </si>
  <si>
    <t>1 year</t>
  </si>
  <si>
    <t>Line of credit facility, number of extension options | Option</t>
  </si>
  <si>
    <t>Line of credit facility, description</t>
  </si>
  <si>
    <t>The KeyBank Facility has an initial term of three years, maturing on July 31, 2017, with two one-year extension options subject to certain conditions outlined further in the Credit Agreement. Payments due pursuant to the KeyBank Facility are interest-only for the first 36 months and a 30-year amortization schedule thereafter. The KeyBank Facility normally bears interest at the Borrower’s option of either (i) LIBOR plus 325 basis points, or (ii) Base Rate plus 225 basis points. Base Rate is the greater of (i) Agent Prime or (ii) the Fed Funds rate plus 0.50%. However, borrowings made during the Adjustment Period incurred interest at the Borrower’s option of either (x) LIBOR plus 375 basis points, or (y) Base Rate plus 275 basis points. The Borrower elected to have LIBOR plus 375 basis points apply to its outstanding borrowing during the Adjustment Period. As of June 30, 2016, the interest rate was approximately 3.7%, which was based on LIBOR plus 325 basis points.</t>
  </si>
  <si>
    <t>Line of credit facility interest-only period</t>
  </si>
  <si>
    <t>36 months</t>
  </si>
  <si>
    <t>Line of credit facility amortization schedule</t>
  </si>
  <si>
    <t>3.80%</t>
  </si>
  <si>
    <t>Minimum debt service coverage ratio</t>
  </si>
  <si>
    <t>1.35%</t>
  </si>
  <si>
    <t>Total leverage ratio</t>
  </si>
  <si>
    <t>60.00%</t>
  </si>
  <si>
    <t>Percent of collateral properties used for aggregate borrowing capacity</t>
  </si>
  <si>
    <t>55.00%</t>
  </si>
  <si>
    <t>Minimum tangible net worth</t>
  </si>
  <si>
    <t>Minimum interest service coverage ratio September 30, 2016 and on each quarter end thereafter;</t>
  </si>
  <si>
    <t>Minimum fixed charge ratio</t>
  </si>
  <si>
    <t>Ratio of varying rate indebtedness</t>
  </si>
  <si>
    <t>30.00%</t>
  </si>
  <si>
    <t>Percentage of required loan to value ratio</t>
  </si>
  <si>
    <t>Percentage of net proceeds of equity received</t>
  </si>
  <si>
    <t>80.00%</t>
  </si>
  <si>
    <t>KeyBank Facility | LIBOR</t>
  </si>
  <si>
    <t>KeyBank Facility | Base Rate</t>
  </si>
  <si>
    <t>2.25%</t>
  </si>
  <si>
    <t>KeyBank Facility | Fed Funds Rate Plus</t>
  </si>
  <si>
    <t>0.50%</t>
  </si>
  <si>
    <t>Future Principal Payment Requirements on Outstanding Secured Debt (Detail) - USD ($)</t>
  </si>
  <si>
    <t>Long Term Debt Maturities Repayments Of Principal [Line Items]</t>
  </si>
  <si>
    <t>2021 and thereafter</t>
  </si>
  <si>
    <t>Total payments</t>
  </si>
  <si>
    <t>Non-revolving debt issuance costs, net</t>
  </si>
  <si>
    <t>Preferred Equity - Additional Information (Detail) - USD ($)</t>
  </si>
  <si>
    <t>Oct. 31, 2016</t>
  </si>
  <si>
    <t>Dec. 31, 2014</t>
  </si>
  <si>
    <t>Jul. 31, 2014</t>
  </si>
  <si>
    <t>Preferred Units [Line Items]</t>
  </si>
  <si>
    <t>Preferred investor received</t>
  </si>
  <si>
    <t>Redeemed liquidation amount of preferred units in operating partnership</t>
  </si>
  <si>
    <t>Distribution description</t>
  </si>
  <si>
    <t>The holder of Preferred Units receives current distributions (the “Current Distributions”) at a rate of one-month LIBOR plus 6.5% per annum on the Liquidation Amount, payable monthly and calculated on an actual/360 basis. In addition to the Current Distributions, our Operating Partnership has the obligation to elect either to (A) pay the holder of the Preferred Units additional distributions monthly in an amount that will accrue at the rate of: (i) 4.35% until January 31, 2017; and (ii) thereafter, 6.35% or (B) defer the additional distributions in an amount that will accrue monthly at the rate of (i) for the period until January 31, 2017, LIBOR plus 10.85% and (ii) thereafter, LIBOR plus 12.85% (the “Deferred Distributions”). As of June 30, 2016 and December 31, 2015, we had elected to defer the additional distributions and had accrued approximately $1.4 million and $0.9 million of such distributions, respectively.</t>
  </si>
  <si>
    <t>Subsequent Event</t>
  </si>
  <si>
    <t>Distributions payment to preferred unitholders in our Operating Partnership</t>
  </si>
  <si>
    <t>Additional Distributions</t>
  </si>
  <si>
    <t>Distribution rate</t>
  </si>
  <si>
    <t>4.35%</t>
  </si>
  <si>
    <t>Distribution rate, thereafter</t>
  </si>
  <si>
    <t>6.35%</t>
  </si>
  <si>
    <t>Deferred Distributions</t>
  </si>
  <si>
    <t>LIBOR | Current Distributions</t>
  </si>
  <si>
    <t>Distribution rate description</t>
  </si>
  <si>
    <t>One-month LIBOR plus 6.5%</t>
  </si>
  <si>
    <t>6.50%</t>
  </si>
  <si>
    <t>LIBOR | Deferred Distributions</t>
  </si>
  <si>
    <t>LIBOR plus 10.85%</t>
  </si>
  <si>
    <t>10.85%</t>
  </si>
  <si>
    <t>12.85%</t>
  </si>
  <si>
    <t>Distribution rate thereafter, description</t>
  </si>
  <si>
    <t>LIBOR plus 12.85%</t>
  </si>
  <si>
    <t>Preferred Equity in our Operating Partnership | Subsequent Event</t>
  </si>
  <si>
    <t>Unit Purchase Agreement</t>
  </si>
  <si>
    <t>Liquidation preference</t>
  </si>
  <si>
    <t>Unit Purchase Agreement | Maximum</t>
  </si>
  <si>
    <t>Redeemable preferred equity</t>
  </si>
  <si>
    <t>Related Party Transactions - Additional Information (Detail)</t>
  </si>
  <si>
    <t>Oct. 01, 2015USD ($)</t>
  </si>
  <si>
    <t>Sep. 30, 2016USD ($)Property</t>
  </si>
  <si>
    <t>Related Party Transaction [Line Items]</t>
  </si>
  <si>
    <t>Gross proceeds from Public Offering, threshold percentage of expenses for reimbursement</t>
  </si>
  <si>
    <t>Monthly asset management fee</t>
  </si>
  <si>
    <t>0.04167%</t>
  </si>
  <si>
    <t>Monthly asset management fee one twelfth of less than one percentage of asset value payable</t>
  </si>
  <si>
    <t>One-twelfth of 0.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Maximum percentage other non-accountable expenses</t>
  </si>
  <si>
    <t>One-time fee for Property Manager</t>
  </si>
  <si>
    <t>Construction management fee</t>
  </si>
  <si>
    <t>5.00%</t>
  </si>
  <si>
    <t>Cost of construction or capital improvement work</t>
  </si>
  <si>
    <t>Property administration fee</t>
  </si>
  <si>
    <t>Manager</t>
  </si>
  <si>
    <t>Property Manager receives fee for services</t>
  </si>
  <si>
    <t>Percentage of fee of Property Manager</t>
  </si>
  <si>
    <t>6.00%</t>
  </si>
  <si>
    <t>Dealer Manager | President and Chief Executive Officer</t>
  </si>
  <si>
    <t>Total operating expenses from transactions with related party</t>
  </si>
  <si>
    <t>The advisor | Affiliate</t>
  </si>
  <si>
    <t>Private Offering Dealer Manager Agreement</t>
  </si>
  <si>
    <t>Maximum sale commission fees percentage of proceed from Private Offering</t>
  </si>
  <si>
    <t>7.00%</t>
  </si>
  <si>
    <t>Maximum dealer manager commission fee percentage of proceeds from Private Offering</t>
  </si>
  <si>
    <t>3.75%</t>
  </si>
  <si>
    <t>Primary Offering Dealer Manager Agreement | Class A Common stock</t>
  </si>
  <si>
    <t>Maximum sale commission fees percentage of proceed from Primary Offering</t>
  </si>
  <si>
    <t>Maximum dealer manager commission fee percentage of proceeds from Primary Offering</t>
  </si>
  <si>
    <t>1/365th of 1% of the purchase price per share</t>
  </si>
  <si>
    <t>Property Management Agreement</t>
  </si>
  <si>
    <t>Management agreement date</t>
  </si>
  <si>
    <t>Oct. 1,
		2015</t>
  </si>
  <si>
    <t>Term of property management agreement</t>
  </si>
  <si>
    <t>Renewal term of property management agreement</t>
  </si>
  <si>
    <t>Period of prior written notice for termination of property management agreement</t>
  </si>
  <si>
    <t>90 days</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Notice period for property management agreement</t>
  </si>
  <si>
    <t>30 days</t>
  </si>
  <si>
    <t>Notice period for property management agreement by property manager</t>
  </si>
  <si>
    <t>Sub Property Management Agreement [Member]</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Rate of acquisition fees of purchase price of contract</t>
  </si>
  <si>
    <t>Public Offering</t>
  </si>
  <si>
    <t>1.75%</t>
  </si>
  <si>
    <t>Financing fee</t>
  </si>
  <si>
    <t>Commission percentage of sale price of property</t>
  </si>
  <si>
    <t>Maximum | Property Management Agreement</t>
  </si>
  <si>
    <t>Signage and set-up costs associated with converting each property to extra space brand</t>
  </si>
  <si>
    <t>Minimum</t>
  </si>
  <si>
    <t>Minimum | Property Management Agreement</t>
  </si>
  <si>
    <t>Property management monthly management fee</t>
  </si>
  <si>
    <t>Property management monthly management fee, percentage on gross revenue</t>
  </si>
  <si>
    <t>Minimum | Sub Property Management Agreement [Member]</t>
  </si>
  <si>
    <t>CAN</t>
  </si>
  <si>
    <t>Percentage of net tenant protection plan revenues received</t>
  </si>
  <si>
    <t>50.00%</t>
  </si>
  <si>
    <t>CAN | Property Manager</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expenses</t>
  </si>
  <si>
    <t>Debt Issuance Costs, Expensed</t>
  </si>
  <si>
    <t>Debt Issuance Costs, Capitalized</t>
  </si>
  <si>
    <t>Other assets, Capitalized</t>
  </si>
  <si>
    <t>Selling Commissions, Additional Paid In Capital</t>
  </si>
  <si>
    <t>Dealer Manager fee, Additional Paid In Capital</t>
  </si>
  <si>
    <t>Offering costs, Additional Paid In Capital</t>
  </si>
  <si>
    <t>Summary of Related Party Costs (Parenthetical) (Detail) - USD ($)</t>
  </si>
  <si>
    <t>Property management fees | Sub-property manager</t>
  </si>
  <si>
    <t>Selling Commissions, Additional Paid In Capital | Dealer Manager</t>
  </si>
  <si>
    <t>Selling Commissions, Additional Paid In Capital | Dealer Manager | Class T Common stock</t>
  </si>
  <si>
    <t>1/365th of  1% of the purchase price  per share</t>
  </si>
  <si>
    <t>Commitments and Contingencies - Additional Information (Detail) - USD ($)</t>
  </si>
  <si>
    <t>Apr. 21, 2016</t>
  </si>
  <si>
    <t>Commitments and Contingencies [Line Items]</t>
  </si>
  <si>
    <t>Distribution Reinvestment Plan</t>
  </si>
  <si>
    <t>Estimated value per share under distribution reinvestment plan</t>
  </si>
  <si>
    <t>Amendment, suspension or termination period for distribution reinvestment Plan</t>
  </si>
  <si>
    <t>10 days</t>
  </si>
  <si>
    <t>Sales commission or dealer manager fee payable</t>
  </si>
  <si>
    <t>Distribution Reinvestment Plan | Class A Common stock</t>
  </si>
  <si>
    <t>Distribution Reinvestment Plan | Class T Common stock</t>
  </si>
  <si>
    <t>Share Redemption Program</t>
  </si>
  <si>
    <t>Amendment, suspension or termination period of share</t>
  </si>
  <si>
    <t>Maximum weighted average number of shares outstanding percentage</t>
  </si>
  <si>
    <t>Share Redemption Program | Minimum</t>
  </si>
  <si>
    <t>Shareholders share holding period</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95.00%</t>
  </si>
  <si>
    <t>4 or more</t>
  </si>
  <si>
    <t>Potential Acquisitions - Additional Information (Detail) $ in Millions</t>
  </si>
  <si>
    <t>Pembroke Pines Property Purchase Agreement</t>
  </si>
  <si>
    <t>Potential Acquisitions [Line Items]</t>
  </si>
  <si>
    <t>Allocated purchase price for potential business acquisitions</t>
  </si>
  <si>
    <t>Summary of Quarterly Financial Information (Detail) - USD ($)</t>
  </si>
  <si>
    <t>Jun. 30, 2016</t>
  </si>
  <si>
    <t>Mar. 31, 2016</t>
  </si>
  <si>
    <t>Schedule Of Quarterly Financial Information [Line Items]</t>
  </si>
  <si>
    <t>Net loss attributable to the common stockholders</t>
  </si>
  <si>
    <t>Declaration of Distributions - Additional Information (Detail)</t>
  </si>
  <si>
    <t>Sep. 21, 2016$ / shares</t>
  </si>
  <si>
    <t>Schedule Of Stockholders Equity [Line Items]</t>
  </si>
  <si>
    <t>Cash distribution record date start</t>
  </si>
  <si>
    <t>Oct. 1,
		2016</t>
  </si>
  <si>
    <t>Cash distribution record date end</t>
  </si>
  <si>
    <t>Dec. 31,
		2016</t>
  </si>
  <si>
    <t>Common Class A and T</t>
  </si>
  <si>
    <t>Common stock daily distribution declared</t>
  </si>
  <si>
    <t>Subsequent Events - Additional Information (Detail) - USD ($)</t>
  </si>
  <si>
    <t>Oct. 01, 2016</t>
  </si>
  <si>
    <t>Nov. 04, 2016</t>
  </si>
  <si>
    <t>Subsequent Event [Line Items]</t>
  </si>
  <si>
    <t>Payment of credit facility</t>
  </si>
  <si>
    <t>Debt instrument interest rate</t>
  </si>
  <si>
    <t>Common stock issued in connection with Offering</t>
  </si>
  <si>
    <t>Subsequent Event | KeyBank Facility</t>
  </si>
  <si>
    <t>Subsequent Event | Torbarrie Property [Member] | Toronto, Canada</t>
  </si>
  <si>
    <t>Borrowings under loan agreement to purchase property, amount</t>
  </si>
  <si>
    <t>1.95%</t>
  </si>
  <si>
    <t>Debt instrument maturity date</t>
  </si>
  <si>
    <t>The  Torbarrie Loan has a maturity date four years from the first day of the month  following the initial advance.</t>
  </si>
  <si>
    <t>Debt service coverage ratio</t>
  </si>
  <si>
    <t>1.10%</t>
  </si>
  <si>
    <t>Amortization period</t>
  </si>
  <si>
    <t>25 years</t>
  </si>
  <si>
    <t>Subsequent Event | Torbarrie Property [Member] | Toronto, Canada | Minimum</t>
  </si>
  <si>
    <t>4.65%</t>
  </si>
  <si>
    <t>Subsequent Event | Royal Bank of Canada Prime Rate | Torbarrie Property [Member] | Toronto, Canada</t>
  </si>
  <si>
    <t>Debt instrument prime rate</t>
  </si>
  <si>
    <t>2.70%</t>
  </si>
  <si>
    <t>Subsequent Event | Preferred Equity in our Operating Partnership</t>
  </si>
  <si>
    <t>Subsequent Event | Class A Common stock</t>
  </si>
  <si>
    <t>Subsequent Event | Class T Common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000000_);_(&quot;$ &quot;(#,##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5">
        <v>15</v>
      </c>
    </row>
    <row spans="1:3" r="10">
      <c t="s" r="A10" s="4">
        <v>16</v>
      </c>
      <c t="s" r="B10" s="4">
        <v>17</v>
      </c>
    </row>
    <row spans="1:3" r="11">
      <c t="s" r="A11" s="4">
        <v>18</v>
      </c>
      <c t="n" r="B11" s="6">
        <v>1575428</v>
      </c>
    </row>
    <row spans="1:3" r="12">
      <c t="s" r="A12" s="4">
        <v>19</v>
      </c>
      <c t="s" r="B12" s="4">
        <v>20</v>
      </c>
    </row>
    <row spans="1:3" r="13">
      <c t="s" r="A13" s="4">
        <v>21</v>
      </c>
      <c t="s" r="B13" s="4">
        <v>22</v>
      </c>
    </row>
    <row spans="1:3" r="14">
      <c t="s" r="A14" s="4">
        <v>23</v>
      </c>
    </row>
    <row spans="1:3" r="15">
      <c t="s" r="A15" s="3">
        <v>4</v>
      </c>
    </row>
    <row spans="1:3" r="16">
      <c t="s" r="A16" s="4">
        <v>24</v>
      </c>
      <c t="n" r="C16" s="6">
        <v>6833426</v>
      </c>
    </row>
    <row spans="1:3" r="17">
      <c t="s" r="A17" s="4">
        <v>25</v>
      </c>
    </row>
    <row spans="1:3" r="18">
      <c t="s" r="A18" s="3">
        <v>4</v>
      </c>
    </row>
    <row spans="1:3" r="19">
      <c t="s" r="A19" s="4">
        <v>24</v>
      </c>
      <c t="n" r="C19" s="6">
        <v>949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84</v>
      </c>
    </row>
    <row spans="1:2" r="4">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6</v>
      </c>
      <c t="s" r="B1" s="2">
        <v>1</v>
      </c>
    </row>
    <row spans="1:2" r="2">
      <c t="s" r="B2" s="2">
        <v>2</v>
      </c>
    </row>
    <row spans="1:2" r="3">
      <c t="s" r="A3" s="3">
        <v>192</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v>
      </c>
    </row>
    <row spans="1:2" r="3">
      <c t="s" r="A3" s="3">
        <v>192</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6899760</v>
      </c>
      <c t="n" r="C3" s="7">
        <v>13180000</v>
      </c>
    </row>
    <row spans="1:3" r="4">
      <c t="s" r="A4" s="4">
        <v>30</v>
      </c>
      <c t="n" r="B4" s="6">
        <v>49568480</v>
      </c>
      <c t="n" r="C4" s="6">
        <v>42338012</v>
      </c>
    </row>
    <row spans="1:3" r="5">
      <c t="s" r="A5" s="4">
        <v>31</v>
      </c>
      <c t="n" r="B5" s="6">
        <v>5559909</v>
      </c>
      <c t="n" r="C5" s="6">
        <v>4811387</v>
      </c>
    </row>
    <row spans="1:3" r="6">
      <c t="s" r="A6" s="4">
        <v>32</v>
      </c>
      <c t="n" r="B6" s="6">
        <v>72028149</v>
      </c>
      <c t="n" r="C6" s="6">
        <v>60329399</v>
      </c>
    </row>
    <row spans="1:3" r="7">
      <c t="s" r="A7" s="4">
        <v>33</v>
      </c>
      <c t="n" r="B7" s="6">
        <v>-2624796</v>
      </c>
      <c t="n" r="C7" s="6">
        <v>-1157113</v>
      </c>
    </row>
    <row spans="1:3" r="8">
      <c t="s" r="A8" s="4">
        <v>34</v>
      </c>
      <c t="n" r="B8" s="6">
        <v>69403353</v>
      </c>
      <c t="n" r="C8" s="6">
        <v>59172286</v>
      </c>
    </row>
    <row spans="1:3" r="9">
      <c t="s" r="A9" s="4">
        <v>35</v>
      </c>
      <c t="n" r="B9" s="6">
        <v>1594912</v>
      </c>
      <c t="n" r="C9" s="6">
        <v>30808</v>
      </c>
    </row>
    <row spans="1:3" r="10">
      <c t="s" r="A10" s="4">
        <v>34</v>
      </c>
      <c t="n" r="B10" s="6">
        <v>70998265</v>
      </c>
      <c t="n" r="C10" s="6">
        <v>59203094</v>
      </c>
    </row>
    <row spans="1:3" r="11">
      <c t="s" r="A11" s="4">
        <v>36</v>
      </c>
      <c t="n" r="B11" s="6">
        <v>12203109</v>
      </c>
      <c t="n" r="C11" s="6">
        <v>0</v>
      </c>
    </row>
    <row spans="1:3" r="12">
      <c t="s" r="A12" s="4">
        <v>37</v>
      </c>
      <c t="n" r="B12" s="6">
        <v>10810430</v>
      </c>
      <c t="n" r="C12" s="6">
        <v>6600046</v>
      </c>
    </row>
    <row spans="1:3" r="13">
      <c t="s" r="A13" s="4">
        <v>38</v>
      </c>
      <c t="n" r="B13" s="6">
        <v>1863469</v>
      </c>
      <c t="n" r="C13" s="6">
        <v>1871423</v>
      </c>
    </row>
    <row spans="1:3" r="14">
      <c t="s" r="A14" s="4">
        <v>39</v>
      </c>
      <c t="n" r="B14" s="6">
        <v>429067</v>
      </c>
      <c t="n" r="C14" s="6">
        <v>801005</v>
      </c>
    </row>
    <row spans="1:3" r="15">
      <c t="s" r="A15" s="4">
        <v>40</v>
      </c>
      <c t="n" r="B15" s="6">
        <v>528187</v>
      </c>
      <c t="n" r="C15" s="6">
        <v>1454140</v>
      </c>
    </row>
    <row spans="1:3" r="16">
      <c t="s" r="A16" s="4">
        <v>41</v>
      </c>
      <c t="n" r="B16" s="6">
        <v>96832527</v>
      </c>
      <c t="n" r="C16" s="6">
        <v>69929708</v>
      </c>
    </row>
    <row spans="1:3" r="17">
      <c t="s" r="A17" s="3">
        <v>42</v>
      </c>
    </row>
    <row spans="1:3" r="18">
      <c t="s" r="A18" s="4">
        <v>43</v>
      </c>
      <c t="n" r="B18" s="6">
        <v>41571482</v>
      </c>
      <c t="n" r="C18" s="6">
        <v>38300000</v>
      </c>
    </row>
    <row spans="1:3" r="19">
      <c t="s" r="A19" s="4">
        <v>44</v>
      </c>
      <c t="n" r="B19" s="6">
        <v>1453844</v>
      </c>
      <c t="n" r="C19" s="6">
        <v>1028660</v>
      </c>
    </row>
    <row spans="1:3" r="20">
      <c t="s" r="A20" s="4">
        <v>45</v>
      </c>
      <c t="n" r="B20" s="6">
        <v>551323</v>
      </c>
      <c t="n" r="C20" s="6">
        <v>252997</v>
      </c>
    </row>
    <row spans="1:3" r="21">
      <c t="s" r="A21" s="4">
        <v>46</v>
      </c>
      <c t="n" r="B21" s="6">
        <v>207585</v>
      </c>
      <c t="n" r="C21" s="6">
        <v>20700</v>
      </c>
    </row>
    <row spans="1:3" r="22">
      <c t="s" r="A22" s="4">
        <v>47</v>
      </c>
      <c t="n" r="B22" s="6">
        <v>1579150</v>
      </c>
      <c t="n" r="C22" s="6">
        <v>1042394</v>
      </c>
    </row>
    <row spans="1:3" r="23">
      <c t="s" r="A23" s="4">
        <v>48</v>
      </c>
      <c t="n" r="B23" s="6">
        <v>45363384</v>
      </c>
      <c t="n" r="C23" s="6">
        <v>40644751</v>
      </c>
    </row>
    <row spans="1:3" r="24">
      <c t="s" r="A24" s="4">
        <v>49</v>
      </c>
      <c t="s" r="B24" s="4">
        <v>50</v>
      </c>
      <c t="s" r="C24" s="4">
        <v>50</v>
      </c>
    </row>
    <row spans="1:3" r="25">
      <c t="s" r="A25" s="4">
        <v>51</v>
      </c>
      <c t="n" r="B25" s="6">
        <v>687019</v>
      </c>
      <c t="n" r="C25" s="6">
        <v>10706</v>
      </c>
    </row>
    <row spans="1:3" r="26">
      <c t="s" r="A26" s="4">
        <v>52</v>
      </c>
      <c t="n" r="B26" s="6">
        <v>4953430</v>
      </c>
      <c t="n" r="C26" s="6">
        <v>15884852</v>
      </c>
    </row>
    <row spans="1:3" r="27">
      <c t="s" r="A27" s="3">
        <v>53</v>
      </c>
    </row>
    <row spans="1:3" r="28">
      <c t="s" r="A28" s="4">
        <v>54</v>
      </c>
      <c t="n" r="B28" s="6">
        <v>0</v>
      </c>
      <c t="n" r="C28" s="6">
        <v>0</v>
      </c>
    </row>
    <row spans="1:3" r="29">
      <c t="s" r="A29" s="4">
        <v>55</v>
      </c>
      <c t="n" r="B29" s="6">
        <v>59147491</v>
      </c>
      <c t="n" r="C29" s="6">
        <v>20735425</v>
      </c>
    </row>
    <row spans="1:3" r="30">
      <c t="s" r="A30" s="4">
        <v>56</v>
      </c>
      <c t="n" r="B30" s="6">
        <v>-1206954</v>
      </c>
      <c t="n" r="C30" s="6">
        <v>-37073</v>
      </c>
    </row>
    <row spans="1:3" r="31">
      <c t="s" r="A31" s="4">
        <v>57</v>
      </c>
      <c t="n" r="B31" s="6">
        <v>-12052577</v>
      </c>
      <c t="n" r="C31" s="6">
        <v>-7283029</v>
      </c>
    </row>
    <row spans="1:3" r="32">
      <c t="s" r="A32" s="4">
        <v>58</v>
      </c>
      <c t="n" r="B32" s="6">
        <v>-8615</v>
      </c>
      <c t="n" r="C32" s="6">
        <v>0</v>
      </c>
    </row>
    <row spans="1:3" r="33">
      <c t="s" r="A33" s="4">
        <v>59</v>
      </c>
      <c t="n" r="B33" s="6">
        <v>45886238</v>
      </c>
      <c t="n" r="C33" s="6">
        <v>13418017</v>
      </c>
    </row>
    <row spans="1:3" r="34">
      <c t="s" r="A34" s="4">
        <v>60</v>
      </c>
      <c t="n" r="B34" s="6">
        <v>-57544</v>
      </c>
      <c t="n" r="C34" s="6">
        <v>-28618</v>
      </c>
    </row>
    <row spans="1:3" r="35">
      <c t="s" r="A35" s="4">
        <v>61</v>
      </c>
      <c t="n" r="B35" s="6">
        <v>45828694</v>
      </c>
      <c t="n" r="C35" s="6">
        <v>13389399</v>
      </c>
    </row>
    <row spans="1:3" r="36">
      <c t="s" r="A36" s="4">
        <v>62</v>
      </c>
      <c t="n" r="B36" s="6">
        <v>96832527</v>
      </c>
      <c t="n" r="C36" s="6">
        <v>69929708</v>
      </c>
    </row>
    <row spans="1:3" r="37">
      <c t="s" r="A37" s="4">
        <v>23</v>
      </c>
    </row>
    <row spans="1:3" r="38">
      <c t="s" r="A38" s="3">
        <v>53</v>
      </c>
    </row>
    <row spans="1:3" r="39">
      <c t="s" r="A39" s="4">
        <v>63</v>
      </c>
      <c t="n" r="B39" s="6">
        <v>6265</v>
      </c>
      <c t="n" r="C39" s="6">
        <v>2676</v>
      </c>
    </row>
    <row spans="1:3" r="40">
      <c t="s" r="A40" s="4">
        <v>61</v>
      </c>
      <c t="n" r="B40" s="6">
        <v>6265</v>
      </c>
      <c t="n" r="C40" s="6">
        <v>2676</v>
      </c>
    </row>
    <row spans="1:3" r="41">
      <c t="s" r="A41" s="4">
        <v>25</v>
      </c>
    </row>
    <row spans="1:3" r="42">
      <c t="s" r="A42" s="3">
        <v>53</v>
      </c>
    </row>
    <row spans="1:3" r="43">
      <c t="s" r="A43" s="4">
        <v>63</v>
      </c>
      <c t="n" r="B43" s="6">
        <v>628</v>
      </c>
      <c t="n" r="C43" s="6">
        <v>18</v>
      </c>
    </row>
    <row spans="1:3" r="44">
      <c t="s" r="A44" s="4">
        <v>61</v>
      </c>
      <c t="n" r="B44" s="7">
        <v>628</v>
      </c>
      <c t="n" r="C44" s="7">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spans="1:2" r="1">
      <c t="s" r="A1" s="1">
        <v>216</v>
      </c>
      <c t="s" r="B1" s="2">
        <v>1</v>
      </c>
    </row>
    <row spans="1:2" r="2">
      <c t="s" r="B2" s="2">
        <v>2</v>
      </c>
    </row>
    <row spans="1:2" r="3">
      <c t="s" r="A3" s="3">
        <v>184</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row spans="1:2" r="9">
      <c t="s" r="A9" s="4">
        <v>227</v>
      </c>
      <c t="s" r="B9" s="4">
        <v>228</v>
      </c>
    </row>
    <row spans="1:2" r="10">
      <c t="s" r="A10" s="4">
        <v>229</v>
      </c>
      <c t="s" r="B10" s="4">
        <v>230</v>
      </c>
    </row>
    <row spans="1:2" r="11">
      <c t="s" r="A11" s="4">
        <v>231</v>
      </c>
      <c t="s" r="B11" s="4">
        <v>232</v>
      </c>
    </row>
    <row spans="1:2" r="12">
      <c t="s" r="A12" s="4">
        <v>233</v>
      </c>
      <c t="s" r="B12" s="4">
        <v>234</v>
      </c>
    </row>
    <row spans="1:2" r="13">
      <c t="s" r="A13" s="4">
        <v>235</v>
      </c>
      <c t="s" r="B13" s="4">
        <v>236</v>
      </c>
    </row>
    <row spans="1:2" r="14">
      <c t="s" r="A14" s="4">
        <v>188</v>
      </c>
      <c t="s" r="B14" s="4">
        <v>237</v>
      </c>
    </row>
    <row spans="1:2" r="15">
      <c t="s" r="A15" s="4">
        <v>238</v>
      </c>
      <c t="s" r="B15" s="4">
        <v>239</v>
      </c>
    </row>
    <row spans="1:2" r="16">
      <c t="s" r="A16" s="4">
        <v>240</v>
      </c>
      <c t="s" r="B16" s="4">
        <v>241</v>
      </c>
    </row>
    <row spans="1:2" r="17">
      <c t="s" r="A17" s="4">
        <v>242</v>
      </c>
      <c t="s" r="B17" s="4">
        <v>243</v>
      </c>
    </row>
    <row spans="1:2" r="18">
      <c t="s" r="A18" s="4">
        <v>244</v>
      </c>
      <c t="s" r="B18" s="4">
        <v>245</v>
      </c>
    </row>
    <row spans="1:2" r="19">
      <c t="s" r="A19" s="4">
        <v>246</v>
      </c>
      <c t="s" r="B19" s="4">
        <v>247</v>
      </c>
    </row>
    <row spans="1:2" r="20">
      <c t="s" r="A20" s="4">
        <v>248</v>
      </c>
      <c t="s" r="B20" s="4">
        <v>249</v>
      </c>
    </row>
    <row spans="1:2" r="21">
      <c t="s" r="A21" s="4">
        <v>118</v>
      </c>
      <c t="s" r="B21" s="4">
        <v>250</v>
      </c>
    </row>
    <row spans="1:2" r="22">
      <c t="s" r="A22" s="4">
        <v>251</v>
      </c>
      <c t="s" r="B22" s="4">
        <v>252</v>
      </c>
    </row>
    <row spans="1:2" r="23">
      <c t="s" r="A23" s="4">
        <v>253</v>
      </c>
      <c t="s" r="B23" s="4">
        <v>254</v>
      </c>
    </row>
    <row spans="1:2" r="24">
      <c t="s" r="A24" s="4">
        <v>255</v>
      </c>
      <c t="s" r="B24" s="4">
        <v>256</v>
      </c>
    </row>
    <row spans="1:2" r="25">
      <c t="s" r="A25" s="4">
        <v>257</v>
      </c>
      <c t="s" r="B25" s="4">
        <v>258</v>
      </c>
    </row>
    <row spans="1:2" r="26">
      <c t="s" r="A26" s="4">
        <v>259</v>
      </c>
      <c t="s" r="B26" s="4">
        <v>260</v>
      </c>
    </row>
    <row spans="1:2" r="27">
      <c t="s" r="A27" s="4">
        <v>261</v>
      </c>
      <c t="s" r="B27"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3</v>
      </c>
      <c t="s" r="B1" s="2">
        <v>1</v>
      </c>
    </row>
    <row spans="1:2" r="2">
      <c t="s" r="B2" s="2">
        <v>2</v>
      </c>
    </row>
    <row spans="1:2" r="3">
      <c t="s" r="A3" s="3">
        <v>184</v>
      </c>
    </row>
    <row spans="1:2" r="4">
      <c t="s" r="A4" s="4">
        <v>264</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66</v>
      </c>
      <c t="s" r="B1" s="2">
        <v>1</v>
      </c>
    </row>
    <row spans="1:2" r="2">
      <c t="s" r="B2" s="2">
        <v>2</v>
      </c>
    </row>
    <row spans="1:2" r="3">
      <c t="s" r="A3" s="3">
        <v>189</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1</v>
      </c>
      <c t="s" r="B1" s="2">
        <v>1</v>
      </c>
    </row>
    <row spans="1:2" r="2">
      <c t="s" r="B2" s="2">
        <v>2</v>
      </c>
    </row>
    <row spans="1:2" r="3">
      <c t="s" r="A3" s="3">
        <v>192</v>
      </c>
    </row>
    <row spans="1:2" r="4">
      <c t="s" r="A4" s="4">
        <v>272</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4</v>
      </c>
      <c t="s" r="B1" s="2">
        <v>1</v>
      </c>
    </row>
    <row spans="1:2" r="2">
      <c t="s" r="B2" s="2">
        <v>2</v>
      </c>
    </row>
    <row spans="1:2" r="3">
      <c t="s" r="A3" s="3">
        <v>195</v>
      </c>
    </row>
    <row spans="1:2" r="4">
      <c t="s" r="A4" s="4">
        <v>275</v>
      </c>
      <c t="s" r="B4"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7</v>
      </c>
      <c t="s" r="B1" s="2">
        <v>1</v>
      </c>
    </row>
    <row spans="1:2" r="2">
      <c t="s" r="B2" s="2">
        <v>2</v>
      </c>
    </row>
    <row spans="1:2" r="3">
      <c t="s" r="A3" s="3">
        <v>201</v>
      </c>
    </row>
    <row spans="1:2" r="4">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80</v>
      </c>
      <c t="s" r="B1" s="2">
        <v>1</v>
      </c>
    </row>
    <row spans="1:2" r="2">
      <c t="s" r="B2" s="2">
        <v>2</v>
      </c>
    </row>
    <row spans="1:2" r="3">
      <c t="s" r="A3" s="3">
        <v>204</v>
      </c>
    </row>
    <row spans="1:2" r="4">
      <c t="s" r="A4" s="4">
        <v>281</v>
      </c>
      <c t="s" r="B4"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3</v>
      </c>
      <c t="s" r="B1" s="2">
        <v>1</v>
      </c>
    </row>
    <row spans="1:2" r="2">
      <c t="s" r="B2" s="2">
        <v>2</v>
      </c>
    </row>
    <row spans="1:2" r="3">
      <c t="s" r="A3" s="3">
        <v>209</v>
      </c>
    </row>
    <row spans="1:2" r="4">
      <c t="s" r="A4" s="4">
        <v>284</v>
      </c>
      <c t="s" r="B4"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R96"/>
  <sheetViews>
    <sheetView workbookViewId="0">
      <selection activeCell="A1" sqref="A1"/>
    </sheetView>
  </sheetViews>
  <sheetFormatPr baseColWidth="10" defaultRowHeight="15"/>
  <cols>
    <col customWidth="1" max="1" min="1" width="80"/>
    <col customWidth="1" max="2" min="2" width="50"/>
    <col customWidth="1" max="3" min="3" width="24"/>
    <col customWidth="1" max="4" min="4" width="31"/>
    <col customWidth="1" max="5" min="5" width="21"/>
    <col customWidth="1" max="6" min="6" width="27"/>
    <col customWidth="1" max="7" min="7" width="14"/>
    <col customWidth="1" max="8" min="8" width="26"/>
    <col customWidth="1" max="9" min="9" width="50"/>
    <col customWidth="1" max="10" min="10" width="21"/>
    <col customWidth="1" max="11" min="11" width="24"/>
    <col customWidth="1" max="12" min="12" width="24"/>
    <col customWidth="1" max="13" min="13" width="24"/>
    <col customWidth="1" max="14" min="14" width="37"/>
    <col customWidth="1" max="15" min="15" width="24"/>
    <col customWidth="1" max="16" min="16" width="27"/>
    <col customWidth="1" max="17" min="17" width="20"/>
    <col customWidth="1" max="18" min="18" width="21"/>
  </cols>
  <sheetData>
    <row spans="1:18" r="1">
      <c t="s" r="A1" s="1">
        <v>286</v>
      </c>
      <c t="s" r="B1" s="2">
        <v>287</v>
      </c>
      <c t="s" r="C1" s="2">
        <v>288</v>
      </c>
      <c t="s" r="D1" s="2">
        <v>289</v>
      </c>
      <c t="s" r="E1" s="2">
        <v>290</v>
      </c>
      <c t="s" r="F1" s="2">
        <v>291</v>
      </c>
      <c t="s" r="G1" s="2">
        <v>292</v>
      </c>
      <c t="s" r="H1" s="2">
        <v>293</v>
      </c>
      <c t="s" r="I1" s="2">
        <v>287</v>
      </c>
      <c t="s" r="J1" s="2">
        <v>294</v>
      </c>
      <c t="s" r="K1" s="2">
        <v>295</v>
      </c>
      <c t="s" r="L1" s="2">
        <v>296</v>
      </c>
      <c t="s" r="M1" s="2">
        <v>297</v>
      </c>
      <c t="s" r="N1" s="2">
        <v>298</v>
      </c>
      <c t="s" r="O1" s="2">
        <v>299</v>
      </c>
      <c t="s" r="P1" s="2">
        <v>300</v>
      </c>
      <c t="s" r="Q1" s="2">
        <v>301</v>
      </c>
      <c t="s" r="R1" s="2">
        <v>302</v>
      </c>
    </row>
    <row spans="1:18" r="2">
      <c t="s" r="A2" s="3">
        <v>303</v>
      </c>
    </row>
    <row spans="1:18" r="3">
      <c t="s" r="A3" s="4">
        <v>304</v>
      </c>
      <c t="s" r="I3" s="4">
        <v>305</v>
      </c>
    </row>
    <row spans="1:18" r="4">
      <c t="s" r="A4" s="4">
        <v>306</v>
      </c>
      <c t="n" r="B4" s="6">
        <v>200000000</v>
      </c>
      <c t="n" r="I4" s="6">
        <v>200000000</v>
      </c>
      <c t="n" r="N4" s="6">
        <v>200000000</v>
      </c>
    </row>
    <row spans="1:18" r="5">
      <c t="s" r="A5" s="4">
        <v>307</v>
      </c>
      <c t="n" r="B5" s="8">
        <v>0.001</v>
      </c>
      <c t="n" r="I5" s="8">
        <v>0.001</v>
      </c>
      <c t="n" r="N5" s="8">
        <v>0.001</v>
      </c>
    </row>
    <row spans="1:18" r="6">
      <c t="s" r="A6" s="4">
        <v>308</v>
      </c>
      <c t="n" r="E6" s="7">
        <v>95000000</v>
      </c>
    </row>
    <row spans="1:18" r="7">
      <c t="s" r="A7" s="4">
        <v>309</v>
      </c>
      <c t="n" r="I7" s="7">
        <v>43352711</v>
      </c>
    </row>
    <row spans="1:18" r="8">
      <c t="s" r="A8" s="4">
        <v>121</v>
      </c>
      <c t="n" r="I8" s="7">
        <v>42989611</v>
      </c>
      <c t="n" r="J8" s="7">
        <v>4368893</v>
      </c>
    </row>
    <row spans="1:18" r="9">
      <c t="s" r="A9" s="4">
        <v>310</v>
      </c>
      <c t="n" r="N9" s="6">
        <v>700000</v>
      </c>
      <c t="n" r="P9" s="6">
        <v>700000</v>
      </c>
    </row>
    <row spans="1:18" r="10">
      <c t="s" r="A10" s="4">
        <v>23</v>
      </c>
    </row>
    <row spans="1:18" r="11">
      <c t="s" r="A11" s="3">
        <v>303</v>
      </c>
    </row>
    <row spans="1:18" r="12">
      <c t="s" r="A12" s="4">
        <v>311</v>
      </c>
      <c t="n" r="B12" s="6">
        <v>350000000</v>
      </c>
      <c t="n" r="I12" s="6">
        <v>350000000</v>
      </c>
      <c t="n" r="N12" s="6">
        <v>350000000</v>
      </c>
    </row>
    <row spans="1:18" r="13">
      <c t="s" r="A13" s="4">
        <v>312</v>
      </c>
      <c t="n" r="B13" s="8">
        <v>0.001</v>
      </c>
      <c t="n" r="I13" s="8">
        <v>0.001</v>
      </c>
      <c t="n" r="N13" s="8">
        <v>0.001</v>
      </c>
      <c t="n" r="O13" s="8">
        <v>0.001</v>
      </c>
    </row>
    <row spans="1:18" r="14">
      <c t="s" r="A14" s="4">
        <v>309</v>
      </c>
      <c t="n" r="I14" s="7">
        <v>3502</v>
      </c>
    </row>
    <row spans="1:18" r="15">
      <c t="s" r="A15" s="4">
        <v>313</v>
      </c>
      <c t="n" r="I15" s="6">
        <v>3501626</v>
      </c>
    </row>
    <row spans="1:18" r="16">
      <c t="s" r="A16" s="4">
        <v>314</v>
      </c>
      <c t="n" r="B16" s="6">
        <v>6264959</v>
      </c>
      <c t="n" r="I16" s="6">
        <v>6264959</v>
      </c>
      <c t="n" r="N16" s="6">
        <v>2676239</v>
      </c>
    </row>
    <row spans="1:18" r="17">
      <c t="s" r="A17" s="4">
        <v>315</v>
      </c>
      <c t="n" r="C17" s="9">
        <v>10.05</v>
      </c>
    </row>
    <row spans="1:18" r="18">
      <c t="s" r="A18" s="4">
        <v>316</v>
      </c>
      <c t="n" r="L18" s="9">
        <v>11.17</v>
      </c>
      <c t="n" r="M18" s="7">
        <v>10</v>
      </c>
    </row>
    <row spans="1:18" r="19">
      <c t="s" r="A19" s="4">
        <v>317</v>
      </c>
    </row>
    <row spans="1:18" r="20">
      <c t="s" r="A20" s="3">
        <v>303</v>
      </c>
    </row>
    <row spans="1:18" r="21">
      <c t="s" r="A21" s="4">
        <v>318</v>
      </c>
      <c t="n" r="K21" s="9">
        <v>10.05</v>
      </c>
    </row>
    <row spans="1:18" r="22">
      <c t="s" r="A22" s="4">
        <v>25</v>
      </c>
    </row>
    <row spans="1:18" r="23">
      <c t="s" r="A23" s="3">
        <v>303</v>
      </c>
    </row>
    <row spans="1:18" r="24">
      <c t="s" r="A24" s="4">
        <v>311</v>
      </c>
      <c t="n" r="B24" s="6">
        <v>350000000</v>
      </c>
      <c t="n" r="I24" s="6">
        <v>350000000</v>
      </c>
      <c t="n" r="N24" s="6">
        <v>350000000</v>
      </c>
    </row>
    <row spans="1:18" r="25">
      <c t="s" r="A25" s="4">
        <v>312</v>
      </c>
      <c t="n" r="B25" s="8">
        <v>0.001</v>
      </c>
      <c t="n" r="I25" s="8">
        <v>0.001</v>
      </c>
      <c t="n" r="N25" s="8">
        <v>0.001</v>
      </c>
      <c t="n" r="O25" s="8">
        <v>0.001</v>
      </c>
    </row>
    <row spans="1:18" r="26">
      <c t="s" r="A26" s="4">
        <v>309</v>
      </c>
      <c t="n" r="I26" s="7">
        <v>607</v>
      </c>
    </row>
    <row spans="1:18" r="27">
      <c t="s" r="A27" s="4">
        <v>313</v>
      </c>
      <c t="n" r="I27" s="6">
        <v>607168</v>
      </c>
    </row>
    <row spans="1:18" r="28">
      <c t="s" r="A28" s="4">
        <v>314</v>
      </c>
      <c t="n" r="B28" s="6">
        <v>627938</v>
      </c>
      <c t="n" r="I28" s="6">
        <v>627938</v>
      </c>
      <c t="n" r="N28" s="6">
        <v>18086</v>
      </c>
    </row>
    <row spans="1:18" r="29">
      <c t="s" r="A29" s="4">
        <v>315</v>
      </c>
      <c t="n" r="C29" s="9">
        <v>10.05</v>
      </c>
    </row>
    <row spans="1:18" r="30">
      <c t="s" r="A30" s="4">
        <v>316</v>
      </c>
      <c t="n" r="L30" s="9">
        <v>10.58</v>
      </c>
      <c t="n" r="M30" s="9">
        <v>9.470000000000001</v>
      </c>
    </row>
    <row spans="1:18" r="31">
      <c t="s" r="A31" s="4">
        <v>319</v>
      </c>
    </row>
    <row spans="1:18" r="32">
      <c t="s" r="A32" s="3">
        <v>303</v>
      </c>
    </row>
    <row spans="1:18" r="33">
      <c t="s" r="A33" s="4">
        <v>318</v>
      </c>
      <c t="n" r="K33" s="9">
        <v>10.05</v>
      </c>
    </row>
    <row spans="1:18" r="34">
      <c t="s" r="A34" s="4">
        <v>320</v>
      </c>
    </row>
    <row spans="1:18" r="35">
      <c t="s" r="A35" s="3">
        <v>303</v>
      </c>
    </row>
    <row spans="1:18" r="36">
      <c t="s" r="A36" s="4">
        <v>321</v>
      </c>
      <c t="n" r="R36" s="7">
        <v>109500000</v>
      </c>
    </row>
    <row spans="1:18" r="37">
      <c t="s" r="A37" s="4">
        <v>322</v>
      </c>
      <c t="n" r="Q37" s="7">
        <v>1000000</v>
      </c>
    </row>
    <row spans="1:18" r="38">
      <c t="s" r="A38" s="4">
        <v>309</v>
      </c>
      <c t="n" r="F38" s="7">
        <v>7800000</v>
      </c>
    </row>
    <row spans="1:18" r="39">
      <c t="s" r="A39" s="4">
        <v>313</v>
      </c>
      <c t="n" r="F39" s="6">
        <v>830000</v>
      </c>
    </row>
    <row spans="1:18" r="40">
      <c t="s" r="A40" s="4">
        <v>323</v>
      </c>
    </row>
    <row spans="1:18" r="41">
      <c t="s" r="A41" s="3">
        <v>303</v>
      </c>
    </row>
    <row spans="1:18" r="42">
      <c t="s" r="A42" s="4">
        <v>314</v>
      </c>
      <c t="n" r="B42" s="6">
        <v>6200000</v>
      </c>
      <c t="n" r="I42" s="6">
        <v>6200000</v>
      </c>
    </row>
    <row spans="1:18" r="43">
      <c t="s" r="A43" s="4">
        <v>121</v>
      </c>
      <c t="n" r="B43" s="7">
        <v>63500000</v>
      </c>
    </row>
    <row spans="1:18" r="44">
      <c t="s" r="A44" s="4">
        <v>324</v>
      </c>
    </row>
    <row spans="1:18" r="45">
      <c t="s" r="A45" s="3">
        <v>303</v>
      </c>
    </row>
    <row spans="1:18" r="46">
      <c t="s" r="A46" s="4">
        <v>313</v>
      </c>
      <c t="n" r="B46" s="6">
        <v>630000</v>
      </c>
    </row>
    <row spans="1:18" r="47">
      <c t="s" r="A47" s="4">
        <v>121</v>
      </c>
      <c t="n" r="B47" s="7">
        <v>6400000</v>
      </c>
    </row>
    <row spans="1:18" r="48">
      <c t="s" r="A48" s="4">
        <v>325</v>
      </c>
      <c t="n" r="B48" s="6">
        <v>16</v>
      </c>
    </row>
    <row spans="1:18" r="49">
      <c t="s" r="A49" s="4">
        <v>326</v>
      </c>
      <c t="n" r="B49" s="6">
        <v>7</v>
      </c>
      <c t="n" r="I49" s="6">
        <v>7</v>
      </c>
    </row>
    <row spans="1:18" r="50">
      <c t="s" r="A50" s="4">
        <v>327</v>
      </c>
    </row>
    <row spans="1:18" r="51">
      <c t="s" r="A51" s="3">
        <v>303</v>
      </c>
    </row>
    <row spans="1:18" r="52">
      <c t="s" r="A52" s="4">
        <v>313</v>
      </c>
      <c t="n" r="H52" s="6">
        <v>100</v>
      </c>
    </row>
    <row spans="1:18" r="53">
      <c t="s" r="A53" s="4">
        <v>309</v>
      </c>
      <c t="n" r="H53" s="7">
        <v>1000</v>
      </c>
    </row>
    <row spans="1:18" r="54">
      <c t="s" r="A54" s="4">
        <v>328</v>
      </c>
      <c t="n" r="I54" s="7">
        <v>201000</v>
      </c>
    </row>
    <row spans="1:18" r="55">
      <c t="s" r="A55" s="4">
        <v>329</v>
      </c>
      <c t="n" r="H55" s="7">
        <v>1000</v>
      </c>
    </row>
    <row spans="1:18" r="56">
      <c t="s" r="A56" s="4">
        <v>330</v>
      </c>
    </row>
    <row spans="1:18" r="57">
      <c t="s" r="A57" s="3">
        <v>303</v>
      </c>
    </row>
    <row spans="1:18" r="58">
      <c t="s" r="A58" s="4">
        <v>331</v>
      </c>
      <c t="s" r="G58" s="4">
        <v>332</v>
      </c>
    </row>
    <row spans="1:18" r="59">
      <c t="s" r="A59" s="4">
        <v>333</v>
      </c>
    </row>
    <row spans="1:18" r="60">
      <c t="s" r="A60" s="3">
        <v>303</v>
      </c>
    </row>
    <row spans="1:18" r="61">
      <c t="s" r="A61" s="4">
        <v>334</v>
      </c>
      <c t="s" r="I61" s="4">
        <v>335</v>
      </c>
    </row>
    <row spans="1:18" r="62">
      <c t="s" r="A62" s="4">
        <v>336</v>
      </c>
    </row>
    <row spans="1:18" r="63">
      <c t="s" r="A63" s="3">
        <v>303</v>
      </c>
    </row>
    <row spans="1:18" r="64">
      <c t="s" r="A64" s="4">
        <v>331</v>
      </c>
      <c t="s" r="D64" s="4">
        <v>332</v>
      </c>
    </row>
    <row spans="1:18" r="65">
      <c t="s" r="A65" s="4">
        <v>337</v>
      </c>
    </row>
    <row spans="1:18" r="66">
      <c t="s" r="A66" s="3">
        <v>303</v>
      </c>
    </row>
    <row spans="1:18" r="67">
      <c t="s" r="A67" s="4">
        <v>325</v>
      </c>
      <c t="n" r="I67" s="6">
        <v>14</v>
      </c>
    </row>
    <row spans="1:18" r="68">
      <c t="s" r="A68" s="4">
        <v>338</v>
      </c>
    </row>
    <row spans="1:18" r="69">
      <c t="s" r="A69" s="3">
        <v>303</v>
      </c>
    </row>
    <row spans="1:18" r="70">
      <c t="s" r="A70" s="4">
        <v>321</v>
      </c>
      <c t="n" r="E70" s="7">
        <v>1000000000</v>
      </c>
    </row>
    <row spans="1:18" r="71">
      <c t="s" r="A71" s="4">
        <v>339</v>
      </c>
    </row>
    <row spans="1:18" r="72">
      <c t="s" r="A72" s="3">
        <v>303</v>
      </c>
    </row>
    <row spans="1:18" r="73">
      <c t="s" r="A73" s="4">
        <v>304</v>
      </c>
      <c t="s" r="I73" s="4">
        <v>340</v>
      </c>
    </row>
    <row spans="1:18" r="74">
      <c t="s" r="A74" s="4">
        <v>341</v>
      </c>
      <c t="n" r="D74" s="9">
        <v>13.75</v>
      </c>
    </row>
    <row spans="1:18" r="75">
      <c t="s" r="A75" s="4">
        <v>342</v>
      </c>
      <c t="n" r="D75" s="7">
        <v>1400000000</v>
      </c>
    </row>
    <row spans="1:18" r="76">
      <c t="s" r="A76" s="4">
        <v>343</v>
      </c>
    </row>
    <row spans="1:18" r="77">
      <c t="s" r="A77" s="3">
        <v>303</v>
      </c>
    </row>
    <row spans="1:18" r="78">
      <c t="s" r="A78" s="4">
        <v>344</v>
      </c>
      <c t="s" r="G78" s="4">
        <v>345</v>
      </c>
    </row>
    <row spans="1:18" r="79">
      <c t="s" r="A79" s="4">
        <v>346</v>
      </c>
      <c t="s" r="G79" s="4">
        <v>347</v>
      </c>
    </row>
    <row spans="1:18" r="80">
      <c t="s" r="A80" s="4">
        <v>348</v>
      </c>
    </row>
    <row spans="1:18" r="81">
      <c t="s" r="A81" s="3">
        <v>303</v>
      </c>
    </row>
    <row spans="1:18" r="82">
      <c t="s" r="A82" s="4">
        <v>346</v>
      </c>
      <c t="s" r="G82" s="4">
        <v>347</v>
      </c>
    </row>
    <row spans="1:18" r="83">
      <c t="s" r="A83" s="4">
        <v>349</v>
      </c>
    </row>
    <row spans="1:18" r="84">
      <c t="s" r="A84" s="3">
        <v>303</v>
      </c>
    </row>
    <row spans="1:18" r="85">
      <c t="s" r="A85" s="4">
        <v>350</v>
      </c>
      <c t="s" r="B85" s="4">
        <v>351</v>
      </c>
      <c t="s" r="I85" s="4">
        <v>351</v>
      </c>
    </row>
    <row spans="1:18" r="86">
      <c t="s" r="A86" s="4">
        <v>310</v>
      </c>
      <c t="n" r="B86" s="6">
        <v>200000</v>
      </c>
      <c t="n" r="I86" s="6">
        <v>200000</v>
      </c>
    </row>
    <row spans="1:18" r="87">
      <c t="s" r="A87" s="4">
        <v>352</v>
      </c>
    </row>
    <row spans="1:18" r="88">
      <c t="s" r="A88" s="3">
        <v>303</v>
      </c>
    </row>
    <row spans="1:18" r="89">
      <c t="s" r="A89" s="4">
        <v>310</v>
      </c>
      <c t="n" r="B89" s="6">
        <v>0</v>
      </c>
      <c t="n" r="I89" s="6">
        <v>0</v>
      </c>
    </row>
    <row spans="1:18" r="90">
      <c t="s" r="A90" s="4">
        <v>353</v>
      </c>
      <c t="n" r="B90" s="6">
        <v>200000</v>
      </c>
      <c t="n" r="I90" s="6">
        <v>200000</v>
      </c>
    </row>
    <row spans="1:18" r="91">
      <c t="s" r="A91" s="4">
        <v>354</v>
      </c>
    </row>
    <row spans="1:18" r="92">
      <c t="s" r="A92" s="3">
        <v>303</v>
      </c>
    </row>
    <row spans="1:18" r="93">
      <c t="s" r="A93" s="4">
        <v>355</v>
      </c>
      <c t="n" r="B93" s="7">
        <v>5000000</v>
      </c>
      <c t="n" r="I93" s="7">
        <v>5000000</v>
      </c>
      <c t="n" r="N93" s="7">
        <v>17500000</v>
      </c>
      <c t="n" r="P93" s="7">
        <v>17500000</v>
      </c>
    </row>
    <row spans="1:18" r="94">
      <c t="s" r="A94" s="4">
        <v>356</v>
      </c>
    </row>
    <row spans="1:18" r="95">
      <c t="s" r="A95" s="3">
        <v>303</v>
      </c>
    </row>
    <row spans="1:18" r="96">
      <c t="s" r="A96" s="4">
        <v>357</v>
      </c>
      <c t="s" r="B96" s="4">
        <v>358</v>
      </c>
      <c t="s" r="I96" s="4">
        <v>3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27</v>
      </c>
    </row>
    <row spans="1:3" r="2">
      <c t="s" r="A2" s="4">
        <v>65</v>
      </c>
      <c t="n" r="B2" s="8">
        <v>0.001</v>
      </c>
      <c t="n" r="C2" s="8">
        <v>0.001</v>
      </c>
    </row>
    <row spans="1:3" r="3">
      <c t="s" r="A3" s="4">
        <v>66</v>
      </c>
      <c t="n" r="B3" s="6">
        <v>200000000</v>
      </c>
      <c t="n" r="C3" s="6">
        <v>200000000</v>
      </c>
    </row>
    <row spans="1:3" r="4">
      <c t="s" r="A4" s="4">
        <v>67</v>
      </c>
      <c t="n" r="B4" s="6">
        <v>0</v>
      </c>
      <c t="n" r="C4" s="6">
        <v>0</v>
      </c>
    </row>
    <row spans="1:3" r="5">
      <c t="s" r="A5" s="4">
        <v>68</v>
      </c>
      <c t="n" r="B5" s="6">
        <v>0</v>
      </c>
      <c t="n" r="C5" s="6">
        <v>0</v>
      </c>
    </row>
    <row spans="1:3" r="6">
      <c t="s" r="A6" s="4">
        <v>23</v>
      </c>
    </row>
    <row spans="1:3" r="7">
      <c t="s" r="A7" s="4">
        <v>69</v>
      </c>
      <c t="n" r="B7" s="8">
        <v>0.001</v>
      </c>
      <c t="n" r="C7" s="8">
        <v>0.001</v>
      </c>
    </row>
    <row spans="1:3" r="8">
      <c t="s" r="A8" s="4">
        <v>70</v>
      </c>
      <c t="n" r="B8" s="6">
        <v>350000000</v>
      </c>
      <c t="n" r="C8" s="6">
        <v>350000000</v>
      </c>
    </row>
    <row spans="1:3" r="9">
      <c t="s" r="A9" s="4">
        <v>71</v>
      </c>
      <c t="n" r="B9" s="6">
        <v>6264959</v>
      </c>
      <c t="n" r="C9" s="6">
        <v>2676239</v>
      </c>
    </row>
    <row spans="1:3" r="10">
      <c t="s" r="A10" s="4">
        <v>72</v>
      </c>
      <c t="n" r="B10" s="6">
        <v>6264959</v>
      </c>
      <c t="n" r="C10" s="6">
        <v>2676239</v>
      </c>
    </row>
    <row spans="1:3" r="11">
      <c t="s" r="A11" s="4">
        <v>25</v>
      </c>
    </row>
    <row spans="1:3" r="12">
      <c t="s" r="A12" s="4">
        <v>69</v>
      </c>
      <c t="n" r="B12" s="8">
        <v>0.001</v>
      </c>
      <c t="n" r="C12" s="8">
        <v>0.001</v>
      </c>
    </row>
    <row spans="1:3" r="13">
      <c t="s" r="A13" s="4">
        <v>70</v>
      </c>
      <c t="n" r="B13" s="6">
        <v>350000000</v>
      </c>
      <c t="n" r="C13" s="6">
        <v>350000000</v>
      </c>
    </row>
    <row spans="1:3" r="14">
      <c t="s" r="A14" s="4">
        <v>71</v>
      </c>
      <c t="n" r="B14" s="6">
        <v>627938</v>
      </c>
      <c t="n" r="C14" s="6">
        <v>18086</v>
      </c>
    </row>
    <row spans="1:3" r="15">
      <c t="s" r="A15" s="4">
        <v>72</v>
      </c>
      <c t="n" r="B15" s="6">
        <v>627938</v>
      </c>
      <c t="n" r="C15" s="6">
        <v>18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7"/>
    <col customWidth="1" max="5" min="5" width="14"/>
    <col customWidth="1" max="6" min="6" width="16"/>
  </cols>
  <sheetData>
    <row spans="1:6" r="1">
      <c t="s" r="A1" s="1">
        <v>359</v>
      </c>
      <c t="s" r="B1" s="2">
        <v>74</v>
      </c>
      <c t="s" r="D1" s="2">
        <v>1</v>
      </c>
      <c t="s" r="F1" s="2">
        <v>360</v>
      </c>
    </row>
    <row spans="1:6" r="2">
      <c t="s" r="B2" s="2">
        <v>2</v>
      </c>
      <c t="s" r="C2" s="2">
        <v>75</v>
      </c>
      <c t="s" r="D2" s="2">
        <v>2</v>
      </c>
      <c t="s" r="E2" s="2">
        <v>75</v>
      </c>
      <c t="s" r="F2" s="2">
        <v>27</v>
      </c>
    </row>
    <row spans="1:6" r="3">
      <c t="s" r="A3" s="3">
        <v>361</v>
      </c>
    </row>
    <row spans="1:6" r="4">
      <c t="s" r="A4" s="4">
        <v>362</v>
      </c>
      <c t="n" r="D4" s="7">
        <v>600000</v>
      </c>
      <c t="n" r="F4" s="7">
        <v>2000000</v>
      </c>
    </row>
    <row spans="1:6" r="5">
      <c t="s" r="A5" s="4">
        <v>363</v>
      </c>
      <c t="n" r="B5" s="7">
        <v>100000</v>
      </c>
      <c t="n" r="C5" s="7">
        <v>100000</v>
      </c>
      <c t="n" r="D5" s="6">
        <v>800000</v>
      </c>
      <c t="n" r="E5" s="7">
        <v>400000</v>
      </c>
    </row>
    <row spans="1:6" r="6">
      <c t="s" r="A6" s="4">
        <v>364</v>
      </c>
      <c t="n" r="B6" s="6">
        <v>0</v>
      </c>
      <c t="n" r="C6" s="7">
        <v>0</v>
      </c>
      <c t="n" r="D6" s="6">
        <v>0</v>
      </c>
      <c t="n" r="E6" s="6">
        <v>0</v>
      </c>
    </row>
    <row spans="1:6" r="7">
      <c t="s" r="A7" s="4">
        <v>365</v>
      </c>
      <c t="n" r="B7" s="6">
        <v>3200000</v>
      </c>
      <c t="n" r="D7" s="6">
        <v>3200000</v>
      </c>
      <c t="n" r="F7" s="6">
        <v>2700000</v>
      </c>
    </row>
    <row spans="1:6" r="8">
      <c t="s" r="A8" s="4">
        <v>366</v>
      </c>
      <c t="n" r="B8" s="6">
        <v>2200000</v>
      </c>
      <c t="n" r="D8" s="6">
        <v>2200000</v>
      </c>
      <c t="n" r="F8" s="6">
        <v>1200000</v>
      </c>
    </row>
    <row spans="1:6" r="9">
      <c t="s" r="A9" s="4">
        <v>162</v>
      </c>
      <c t="n" r="B9" s="6">
        <v>429067</v>
      </c>
      <c t="n" r="D9" s="7">
        <v>429067</v>
      </c>
      <c t="n" r="F9" s="6">
        <v>801005</v>
      </c>
    </row>
    <row spans="1:6" r="10">
      <c t="s" r="A10" s="4">
        <v>367</v>
      </c>
      <c t="s" r="D10" s="4">
        <v>368</v>
      </c>
    </row>
    <row spans="1:6" r="11">
      <c t="s" r="A11" s="4">
        <v>369</v>
      </c>
      <c t="s" r="D11" s="4">
        <v>370</v>
      </c>
    </row>
    <row spans="1:6" r="12">
      <c t="s" r="A12" s="4">
        <v>371</v>
      </c>
      <c t="s" r="D12" s="4">
        <v>372</v>
      </c>
    </row>
    <row spans="1:6" r="13">
      <c t="s" r="A13" s="4">
        <v>373</v>
      </c>
      <c t="s" r="D13" s="4">
        <v>374</v>
      </c>
    </row>
    <row spans="1:6" r="14">
      <c t="s" r="A14" s="4">
        <v>375</v>
      </c>
      <c t="n" r="D14" s="7">
        <v>676313</v>
      </c>
      <c t="n" r="E14" s="7">
        <v>0</v>
      </c>
    </row>
    <row spans="1:6" r="15">
      <c t="s" r="A15" s="4">
        <v>376</v>
      </c>
      <c t="s" r="D15" s="4">
        <v>377</v>
      </c>
    </row>
    <row spans="1:6" r="16">
      <c t="s" r="A16" s="4">
        <v>56</v>
      </c>
    </row>
    <row spans="1:6" r="17">
      <c t="s" r="A17" s="3">
        <v>361</v>
      </c>
    </row>
    <row spans="1:6" r="18">
      <c t="s" r="A18" s="4">
        <v>375</v>
      </c>
      <c t="n" r="D18" s="7">
        <v>0</v>
      </c>
    </row>
    <row spans="1:6" r="19">
      <c t="s" r="A19" s="4">
        <v>378</v>
      </c>
    </row>
    <row spans="1:6" r="20">
      <c t="s" r="A20" s="3">
        <v>361</v>
      </c>
    </row>
    <row spans="1:6" r="21">
      <c t="s" r="A21" s="4">
        <v>162</v>
      </c>
      <c t="n" r="B21" s="6">
        <v>128518</v>
      </c>
      <c t="n" r="D21" s="6">
        <v>128518</v>
      </c>
      <c t="n" r="F21" s="6">
        <v>0</v>
      </c>
    </row>
    <row spans="1:6" r="22">
      <c t="s" r="A22" s="4">
        <v>379</v>
      </c>
    </row>
    <row spans="1:6" r="23">
      <c t="s" r="A23" s="3">
        <v>361</v>
      </c>
    </row>
    <row spans="1:6" r="24">
      <c t="s" r="A24" s="4">
        <v>162</v>
      </c>
      <c t="n" r="B24" s="7">
        <v>400000</v>
      </c>
      <c t="n" r="D24" s="6">
        <v>400000</v>
      </c>
      <c t="n" r="F24" s="7">
        <v>800000</v>
      </c>
    </row>
    <row spans="1:6" r="25">
      <c t="s" r="A25" s="4">
        <v>25</v>
      </c>
    </row>
    <row spans="1:6" r="26">
      <c t="s" r="A26" s="3">
        <v>361</v>
      </c>
    </row>
    <row spans="1:6" r="27">
      <c t="s" r="A27" s="4">
        <v>375</v>
      </c>
      <c t="n" r="D27" s="7">
        <v>2</v>
      </c>
    </row>
    <row spans="1:6" r="28">
      <c t="s" r="A28" s="4">
        <v>380</v>
      </c>
    </row>
    <row spans="1:6" r="29">
      <c t="s" r="A29" s="3">
        <v>361</v>
      </c>
    </row>
    <row spans="1:6" r="30">
      <c t="s" r="A30" s="4">
        <v>381</v>
      </c>
      <c t="s" r="D30" s="4">
        <v>372</v>
      </c>
    </row>
    <row spans="1:6" r="31">
      <c t="s" r="A31" s="4">
        <v>371</v>
      </c>
      <c t="s" r="D31" s="4">
        <v>372</v>
      </c>
    </row>
    <row spans="1:6" r="32">
      <c t="s" r="A32" s="4">
        <v>373</v>
      </c>
      <c t="s" r="D32" s="4">
        <v>374</v>
      </c>
    </row>
    <row spans="1:6" r="33">
      <c t="s" r="A33" s="4">
        <v>382</v>
      </c>
    </row>
    <row spans="1:6" r="34">
      <c t="s" r="A34" s="3">
        <v>361</v>
      </c>
    </row>
    <row spans="1:6" r="35">
      <c t="s" r="A35" s="4">
        <v>383</v>
      </c>
      <c t="s" r="D35" s="4">
        <v>384</v>
      </c>
    </row>
    <row spans="1:6" r="36">
      <c t="s" r="A36" s="4">
        <v>385</v>
      </c>
    </row>
    <row spans="1:6" r="37">
      <c t="s" r="A37" s="3">
        <v>361</v>
      </c>
    </row>
    <row spans="1:6" r="38">
      <c t="s" r="A38" s="4">
        <v>386</v>
      </c>
      <c t="s" r="D38" s="4">
        <v>387</v>
      </c>
    </row>
    <row spans="1:6" r="39">
      <c t="s" r="A39" s="4">
        <v>388</v>
      </c>
    </row>
    <row spans="1:6" r="40">
      <c t="s" r="A40" s="3">
        <v>361</v>
      </c>
    </row>
    <row spans="1:6" r="41">
      <c t="s" r="A41" s="4">
        <v>386</v>
      </c>
      <c t="s" r="D41" s="4">
        <v>3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spans="1:2" r="1">
      <c t="s" r="A1" s="1">
        <v>390</v>
      </c>
      <c t="s" r="B1" s="2">
        <v>1</v>
      </c>
    </row>
    <row spans="1:2" r="2">
      <c t="s" r="B2" s="2">
        <v>2</v>
      </c>
    </row>
    <row spans="1:2" r="3">
      <c t="s" r="A3" s="4">
        <v>29</v>
      </c>
    </row>
    <row spans="1:2" r="4">
      <c t="s" r="A4" s="3">
        <v>391</v>
      </c>
    </row>
    <row spans="1:2" r="5">
      <c t="s" r="A5" s="4">
        <v>392</v>
      </c>
      <c t="s" r="B5" s="4">
        <v>393</v>
      </c>
    </row>
    <row spans="1:2" r="6">
      <c t="s" r="A6" s="4">
        <v>394</v>
      </c>
    </row>
    <row spans="1:2" r="7">
      <c t="s" r="A7" s="3">
        <v>391</v>
      </c>
    </row>
    <row spans="1:2" r="8">
      <c t="s" r="A8" s="4">
        <v>392</v>
      </c>
      <c t="s" r="B8" s="4">
        <v>395</v>
      </c>
    </row>
    <row spans="1:2" r="9">
      <c t="s" r="A9" s="4">
        <v>396</v>
      </c>
    </row>
    <row spans="1:2" r="10">
      <c t="s" r="A10" s="3">
        <v>391</v>
      </c>
    </row>
    <row spans="1:2" r="11">
      <c t="s" r="A11" s="4">
        <v>392</v>
      </c>
      <c t="s" r="B11" s="4">
        <v>397</v>
      </c>
    </row>
    <row spans="1:2" r="12">
      <c t="s" r="A12" s="4">
        <v>398</v>
      </c>
    </row>
    <row spans="1:2" r="13">
      <c t="s" r="A13" s="3">
        <v>391</v>
      </c>
    </row>
    <row spans="1:2" r="14">
      <c t="s" r="A14" s="4">
        <v>392</v>
      </c>
      <c t="s" r="B14" s="4">
        <v>399</v>
      </c>
    </row>
    <row spans="1:2" r="15">
      <c t="s" r="A15" s="4">
        <v>400</v>
      </c>
    </row>
    <row spans="1:2" r="16">
      <c t="s" r="A16" s="3">
        <v>391</v>
      </c>
    </row>
    <row spans="1:2" r="17">
      <c t="s" r="A17" s="4">
        <v>392</v>
      </c>
      <c t="s" r="B17" s="4">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spans="1:2" r="1">
      <c t="s" r="A1" s="1">
        <v>402</v>
      </c>
      <c t="s" r="B1" s="2">
        <v>1</v>
      </c>
    </row>
    <row spans="1:2" r="2">
      <c t="s" r="B2" s="2">
        <v>403</v>
      </c>
    </row>
    <row spans="1:2" r="3">
      <c t="s" r="A3" s="3">
        <v>404</v>
      </c>
    </row>
    <row spans="1:2" r="4">
      <c t="s" r="A4" s="4">
        <v>405</v>
      </c>
      <c t="n" r="B4" s="7">
        <v>60329399</v>
      </c>
    </row>
    <row spans="1:2" r="5">
      <c t="s" r="A5" s="4">
        <v>406</v>
      </c>
      <c t="n" r="B5" s="6">
        <v>11059817</v>
      </c>
    </row>
    <row spans="1:2" r="6">
      <c t="s" r="A6" s="4">
        <v>407</v>
      </c>
      <c t="n" r="B6" s="6">
        <v>54482</v>
      </c>
    </row>
    <row spans="1:2" r="7">
      <c t="s" r="A7" s="4">
        <v>408</v>
      </c>
      <c t="n" r="B7" s="6">
        <v>584451</v>
      </c>
    </row>
    <row spans="1:2" r="8">
      <c t="s" r="A8" s="4">
        <v>409</v>
      </c>
      <c t="n" r="B8" s="6">
        <v>72028149</v>
      </c>
    </row>
    <row spans="1:2" r="9">
      <c t="s" r="A9" s="3">
        <v>33</v>
      </c>
    </row>
    <row spans="1:2" r="10">
      <c t="s" r="A10" s="4">
        <v>410</v>
      </c>
      <c t="n" r="B10" s="6">
        <v>-1157113</v>
      </c>
    </row>
    <row spans="1:2" r="11">
      <c t="s" r="A11" s="4">
        <v>411</v>
      </c>
      <c t="n" r="B11" s="6">
        <v>-1467683</v>
      </c>
    </row>
    <row spans="1:2" r="12">
      <c t="s" r="A12" s="4">
        <v>412</v>
      </c>
      <c t="n" r="B12" s="7">
        <v>-26247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1"/>
    <col customWidth="1" max="3" min="3" width="29"/>
    <col customWidth="1" max="4" min="4" width="21"/>
  </cols>
  <sheetData>
    <row spans="1:4" r="1">
      <c t="s" r="A1" s="1">
        <v>413</v>
      </c>
      <c t="s" r="B1" s="2">
        <v>414</v>
      </c>
      <c t="s" r="C1" s="2">
        <v>415</v>
      </c>
      <c t="s" r="D1" s="2">
        <v>403</v>
      </c>
    </row>
    <row spans="1:4" r="2">
      <c t="s" r="A2" s="3">
        <v>416</v>
      </c>
    </row>
    <row spans="1:4" r="3">
      <c t="s" r="A3" s="4">
        <v>417</v>
      </c>
      <c t="n" r="D3" s="7">
        <v>400000</v>
      </c>
    </row>
    <row spans="1:4" r="4">
      <c t="s" r="A4" s="4">
        <v>418</v>
      </c>
    </row>
    <row spans="1:4" r="5">
      <c t="s" r="A5" s="3">
        <v>416</v>
      </c>
    </row>
    <row spans="1:4" r="6">
      <c t="s" r="A6" s="4">
        <v>419</v>
      </c>
      <c t="n" r="C6" s="7">
        <v>12300000</v>
      </c>
    </row>
    <row spans="1:4" r="7">
      <c t="s" r="A7" s="4">
        <v>420</v>
      </c>
      <c t="n" r="C7" s="6">
        <v>4</v>
      </c>
    </row>
    <row spans="1:4" r="8">
      <c t="s" r="A8" s="4">
        <v>421</v>
      </c>
      <c t="n" r="B8" s="7">
        <v>15650000</v>
      </c>
    </row>
    <row spans="1:4" r="9">
      <c t="s" r="A9" s="4">
        <v>154</v>
      </c>
      <c t="n" r="B9" s="7">
        <v>250000</v>
      </c>
    </row>
    <row spans="1:4" r="10">
      <c t="s" r="A10" s="4">
        <v>422</v>
      </c>
      <c t="s" r="B10" s="4">
        <v>4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80"/>
    <col customWidth="1" max="3" min="3" width="8"/>
  </cols>
  <sheetData>
    <row spans="1:3" r="1">
      <c t="s" r="A1" s="1">
        <v>424</v>
      </c>
      <c t="s" r="B1" s="2">
        <v>1</v>
      </c>
    </row>
    <row spans="1:3" r="2">
      <c t="s" r="B2" s="2">
        <v>403</v>
      </c>
    </row>
    <row spans="1:3" r="3">
      <c t="s" r="A3" s="3">
        <v>416</v>
      </c>
    </row>
    <row spans="1:3" r="4">
      <c t="s" r="A4" s="4">
        <v>425</v>
      </c>
      <c t="n" r="B4" s="7">
        <v>22769442</v>
      </c>
    </row>
    <row spans="1:3" r="5">
      <c t="s" r="A5" s="4">
        <v>426</v>
      </c>
      <c t="n" r="B5" s="6">
        <v>580000</v>
      </c>
    </row>
    <row spans="1:3" r="6">
      <c t="s" r="A6" s="4">
        <v>110</v>
      </c>
      <c t="n" r="B6" s="6">
        <v>23349442</v>
      </c>
      <c t="s" r="C6" s="4">
        <v>427</v>
      </c>
    </row>
    <row spans="1:3" r="7">
      <c t="s" r="A7" s="4">
        <v>428</v>
      </c>
      <c t="n" r="B7" s="6">
        <v>13003000</v>
      </c>
    </row>
    <row spans="1:3" r="8">
      <c t="s" r="A8" s="4">
        <v>429</v>
      </c>
      <c t="n" r="B8" s="6">
        <v>790297</v>
      </c>
      <c t="s" r="C8" s="4">
        <v>430</v>
      </c>
    </row>
    <row spans="1:3" r="9">
      <c t="s" r="A9" s="4">
        <v>431</v>
      </c>
      <c t="n" r="B9" s="7">
        <v>186785</v>
      </c>
      <c t="s" r="C9" s="4">
        <v>432</v>
      </c>
    </row>
    <row spans="1:3" r="10">
      <c t="s" r="A10" s="4">
        <v>433</v>
      </c>
    </row>
    <row spans="1:3" r="11">
      <c t="s" r="A11" s="3">
        <v>416</v>
      </c>
    </row>
    <row spans="1:3" r="12">
      <c t="s" r="A12" s="4">
        <v>434</v>
      </c>
      <c t="s" r="B12" s="4">
        <v>435</v>
      </c>
    </row>
    <row spans="1:3" r="13">
      <c t="s" r="A13" s="4">
        <v>425</v>
      </c>
      <c t="n" r="B13" s="7">
        <v>11709625</v>
      </c>
    </row>
    <row spans="1:3" r="14">
      <c t="s" r="A14" s="4">
        <v>426</v>
      </c>
      <c t="n" r="B14" s="6">
        <v>580000</v>
      </c>
    </row>
    <row spans="1:3" r="15">
      <c t="s" r="A15" s="4">
        <v>110</v>
      </c>
      <c t="n" r="B15" s="6">
        <v>12289625</v>
      </c>
      <c t="s" r="C15" s="4">
        <v>427</v>
      </c>
    </row>
    <row spans="1:3" r="16">
      <c t="s" r="A16" s="4">
        <v>428</v>
      </c>
      <c t="n" r="B16" s="6">
        <v>7950000</v>
      </c>
    </row>
    <row spans="1:3" r="17">
      <c t="s" r="A17" s="4">
        <v>429</v>
      </c>
      <c t="n" r="B17" s="6">
        <v>734889</v>
      </c>
      <c t="s" r="C17" s="4">
        <v>430</v>
      </c>
    </row>
    <row spans="1:3" r="18">
      <c t="s" r="A18" s="4">
        <v>431</v>
      </c>
      <c t="n" r="B18" s="7">
        <v>237676</v>
      </c>
      <c t="s" r="C18" s="4">
        <v>432</v>
      </c>
    </row>
    <row spans="1:3" r="19">
      <c t="s" r="A19" s="4">
        <v>436</v>
      </c>
    </row>
    <row spans="1:3" r="20">
      <c t="s" r="A20" s="3">
        <v>416</v>
      </c>
    </row>
    <row spans="1:3" r="21">
      <c t="s" r="A21" s="4">
        <v>434</v>
      </c>
      <c t="s" r="B21" s="4">
        <v>437</v>
      </c>
      <c t="s" r="C21" s="4">
        <v>438</v>
      </c>
    </row>
    <row spans="1:3" r="22">
      <c t="s" r="A22" s="4">
        <v>425</v>
      </c>
      <c t="n" r="B22" s="7">
        <v>1515430</v>
      </c>
      <c t="s" r="C22" s="4">
        <v>438</v>
      </c>
    </row>
    <row spans="1:3" r="23">
      <c t="s" r="A23" s="4">
        <v>426</v>
      </c>
      <c t="n" r="B23" s="6">
        <v>0</v>
      </c>
      <c t="s" r="C23" s="4">
        <v>438</v>
      </c>
    </row>
    <row spans="1:3" r="24">
      <c t="s" r="A24" s="4">
        <v>110</v>
      </c>
      <c t="n" r="B24" s="6">
        <v>1515430</v>
      </c>
      <c t="s" r="C24" s="4">
        <v>439</v>
      </c>
    </row>
    <row spans="1:3" r="25">
      <c t="s" r="A25" s="4">
        <v>428</v>
      </c>
      <c t="n" r="B25" s="6">
        <v>0</v>
      </c>
      <c t="s" r="C25" s="4">
        <v>438</v>
      </c>
    </row>
    <row spans="1:3" r="26">
      <c t="s" r="A26" s="4">
        <v>429</v>
      </c>
      <c t="n" r="B26" s="6">
        <v>0</v>
      </c>
      <c t="s" r="C26" s="4">
        <v>440</v>
      </c>
    </row>
    <row spans="1:3" r="27">
      <c t="s" r="A27" s="4">
        <v>431</v>
      </c>
      <c t="n" r="B27" s="7">
        <v>0</v>
      </c>
      <c t="s" r="C27" s="4">
        <v>441</v>
      </c>
    </row>
    <row spans="1:3" r="28">
      <c t="s" r="A28" s="4">
        <v>442</v>
      </c>
    </row>
    <row spans="1:3" r="29">
      <c t="s" r="A29" s="3">
        <v>416</v>
      </c>
    </row>
    <row spans="1:3" r="30">
      <c t="s" r="A30" s="4">
        <v>434</v>
      </c>
      <c t="s" r="B30" s="4">
        <v>443</v>
      </c>
      <c t="s" r="C30" s="4">
        <v>438</v>
      </c>
    </row>
    <row spans="1:3" r="31">
      <c t="s" r="A31" s="4">
        <v>425</v>
      </c>
      <c t="n" r="B31" s="7">
        <v>2321580</v>
      </c>
      <c t="s" r="C31" s="4">
        <v>438</v>
      </c>
    </row>
    <row spans="1:3" r="32">
      <c t="s" r="A32" s="4">
        <v>426</v>
      </c>
      <c t="n" r="B32" s="6">
        <v>0</v>
      </c>
      <c t="s" r="C32" s="4">
        <v>438</v>
      </c>
    </row>
    <row spans="1:3" r="33">
      <c t="s" r="A33" s="4">
        <v>110</v>
      </c>
      <c t="n" r="B33" s="6">
        <v>2321580</v>
      </c>
      <c t="s" r="C33" s="4">
        <v>439</v>
      </c>
    </row>
    <row spans="1:3" r="34">
      <c t="s" r="A34" s="4">
        <v>428</v>
      </c>
      <c t="n" r="B34" s="6">
        <v>0</v>
      </c>
      <c t="s" r="C34" s="4">
        <v>438</v>
      </c>
    </row>
    <row spans="1:3" r="35">
      <c t="s" r="A35" s="4">
        <v>429</v>
      </c>
      <c t="n" r="B35" s="6">
        <v>0</v>
      </c>
      <c t="s" r="C35" s="4">
        <v>440</v>
      </c>
    </row>
    <row spans="1:3" r="36">
      <c t="s" r="A36" s="4">
        <v>431</v>
      </c>
      <c t="n" r="B36" s="7">
        <v>0</v>
      </c>
      <c t="s" r="C36" s="4">
        <v>441</v>
      </c>
    </row>
    <row spans="1:3" r="37">
      <c t="s" r="A37" s="4">
        <v>444</v>
      </c>
    </row>
    <row spans="1:3" r="38">
      <c t="s" r="A38" s="3">
        <v>416</v>
      </c>
    </row>
    <row spans="1:3" r="39">
      <c t="s" r="A39" s="4">
        <v>434</v>
      </c>
      <c t="s" r="B39" s="4">
        <v>445</v>
      </c>
    </row>
    <row spans="1:3" r="40">
      <c t="s" r="A40" s="4">
        <v>425</v>
      </c>
      <c t="n" r="B40" s="7">
        <v>7222807</v>
      </c>
    </row>
    <row spans="1:3" r="41">
      <c t="s" r="A41" s="4">
        <v>426</v>
      </c>
      <c t="n" r="B41" s="6">
        <v>0</v>
      </c>
    </row>
    <row spans="1:3" r="42">
      <c t="s" r="A42" s="4">
        <v>110</v>
      </c>
      <c t="n" r="B42" s="6">
        <v>7222807</v>
      </c>
      <c t="s" r="C42" s="4">
        <v>427</v>
      </c>
    </row>
    <row spans="1:3" r="43">
      <c t="s" r="A43" s="4">
        <v>428</v>
      </c>
      <c t="n" r="B43" s="6">
        <v>5053000</v>
      </c>
    </row>
    <row spans="1:3" r="44">
      <c t="s" r="A44" s="4">
        <v>429</v>
      </c>
      <c t="n" r="B44" s="6">
        <v>55408</v>
      </c>
      <c t="s" r="C44" s="4">
        <v>430</v>
      </c>
    </row>
    <row spans="1:3" r="45">
      <c t="s" r="A45" s="4">
        <v>431</v>
      </c>
      <c t="n" r="B45" s="7">
        <v>-50891</v>
      </c>
      <c t="s" r="C45" s="4">
        <v>432</v>
      </c>
    </row>
    <row spans="1:3" r="46">
      <c t="n" r="A46"/>
    </row>
    <row spans="1:3" r="47">
      <c t="s" r="A47" s="4">
        <v>427</v>
      </c>
      <c t="s" r="B47" s="4">
        <v>446</v>
      </c>
    </row>
    <row spans="1:3" r="48">
      <c t="s" r="A48" s="4">
        <v>430</v>
      </c>
      <c t="s" r="B48" s="4">
        <v>447</v>
      </c>
    </row>
    <row spans="1:3" r="49">
      <c t="s" r="A49" s="4">
        <v>432</v>
      </c>
      <c t="s" r="B49" s="4">
        <v>448</v>
      </c>
    </row>
    <row spans="1:3" r="50">
      <c t="s" r="A50" s="4">
        <v>438</v>
      </c>
      <c t="s" r="B50" s="4">
        <v>449</v>
      </c>
    </row>
  </sheetData>
  <mergeCells count="8">
    <mergeCell ref="A1:A2"/>
    <mergeCell ref="B1:C1"/>
    <mergeCell ref="B2:C2"/>
    <mergeCell ref="A46:C46"/>
    <mergeCell ref="B47:C47"/>
    <mergeCell ref="B48:C48"/>
    <mergeCell ref="B49:C49"/>
    <mergeCell ref="B50:C5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0</v>
      </c>
      <c t="s" r="B1" s="2">
        <v>1</v>
      </c>
    </row>
    <row spans="1:3" r="2">
      <c t="s" r="B2" s="2">
        <v>2</v>
      </c>
      <c t="s" r="C2" s="2">
        <v>75</v>
      </c>
    </row>
    <row spans="1:3" r="3">
      <c t="s" r="A3" s="3">
        <v>451</v>
      </c>
    </row>
    <row spans="1:3" r="4">
      <c t="s" r="A4" s="4">
        <v>452</v>
      </c>
      <c t="n" r="B4" s="7">
        <v>6772598</v>
      </c>
      <c t="n" r="C4" s="7">
        <v>5781462</v>
      </c>
    </row>
    <row spans="1:3" r="5">
      <c t="s" r="A5" s="4">
        <v>453</v>
      </c>
      <c t="n" r="B5" s="6">
        <v>-7729281</v>
      </c>
      <c t="n" r="C5" s="6">
        <v>-8090539</v>
      </c>
    </row>
    <row spans="1:3" r="6">
      <c t="s" r="A6" s="4">
        <v>454</v>
      </c>
      <c t="n" r="B6" s="7">
        <v>-4075241</v>
      </c>
      <c t="n" r="C6" s="7">
        <v>-57305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5</v>
      </c>
      <c t="s" r="B1" s="2">
        <v>1</v>
      </c>
    </row>
    <row spans="1:3" r="2">
      <c t="s" r="B2" s="2">
        <v>2</v>
      </c>
      <c t="s" r="C2" s="2">
        <v>75</v>
      </c>
    </row>
    <row spans="1:3" r="3">
      <c t="s" r="A3" s="3">
        <v>451</v>
      </c>
    </row>
    <row spans="1:3" r="4">
      <c t="s" r="A4" s="4">
        <v>456</v>
      </c>
      <c t="n" r="B4" s="10">
        <v>0.7</v>
      </c>
      <c t="n" r="C4" s="10">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21"/>
    <col customWidth="1" max="6" min="6" width="21"/>
    <col customWidth="1" max="7" min="7" width="21"/>
  </cols>
  <sheetData>
    <row spans="1:7" r="1">
      <c t="s" r="A1" s="1">
        <v>457</v>
      </c>
      <c t="s" r="B1" s="2">
        <v>458</v>
      </c>
      <c t="s" r="C1" s="2">
        <v>403</v>
      </c>
      <c t="s" r="D1" s="2">
        <v>459</v>
      </c>
      <c t="s" r="E1" s="2">
        <v>460</v>
      </c>
      <c t="s" r="F1" s="2">
        <v>461</v>
      </c>
      <c t="s" r="G1" s="2">
        <v>462</v>
      </c>
    </row>
    <row spans="1:7" r="2">
      <c t="s" r="A2" s="3">
        <v>463</v>
      </c>
    </row>
    <row spans="1:7" r="3">
      <c t="s" r="A3" s="4">
        <v>464</v>
      </c>
      <c t="n" r="C3" s="7">
        <v>41571482</v>
      </c>
      <c t="n" r="D3" s="7">
        <v>41571482</v>
      </c>
      <c t="n" r="F3" s="7">
        <v>38300000</v>
      </c>
    </row>
    <row spans="1:7" r="4">
      <c t="s" r="A4" s="4">
        <v>465</v>
      </c>
      <c t="n" r="C4" s="7">
        <v>41700000</v>
      </c>
      <c t="n" r="D4" s="7">
        <v>41700000</v>
      </c>
    </row>
    <row spans="1:7" r="5">
      <c t="s" r="A5" s="4">
        <v>466</v>
      </c>
    </row>
    <row spans="1:7" r="6">
      <c t="s" r="A6" s="3">
        <v>463</v>
      </c>
    </row>
    <row spans="1:7" r="7">
      <c t="s" r="A7" s="4">
        <v>465</v>
      </c>
      <c t="n" r="B7" s="7">
        <v>5100000</v>
      </c>
    </row>
    <row spans="1:7" r="8">
      <c t="s" r="A8" s="4">
        <v>467</v>
      </c>
      <c t="s" r="D8" s="4">
        <v>468</v>
      </c>
    </row>
    <row spans="1:7" r="9">
      <c t="s" r="A9" s="4">
        <v>469</v>
      </c>
    </row>
    <row spans="1:7" r="10">
      <c t="s" r="A10" s="3">
        <v>463</v>
      </c>
    </row>
    <row spans="1:7" r="11">
      <c t="s" r="A11" s="4">
        <v>470</v>
      </c>
      <c t="s" r="B11" s="4">
        <v>471</v>
      </c>
    </row>
    <row spans="1:7" r="12">
      <c t="s" r="A12" s="4">
        <v>472</v>
      </c>
    </row>
    <row spans="1:7" r="13">
      <c t="s" r="A13" s="3">
        <v>463</v>
      </c>
    </row>
    <row spans="1:7" r="14">
      <c t="s" r="A14" s="4">
        <v>473</v>
      </c>
      <c t="s" r="B14" s="4">
        <v>474</v>
      </c>
    </row>
    <row spans="1:7" r="15">
      <c t="s" r="A15" s="4">
        <v>475</v>
      </c>
    </row>
    <row spans="1:7" r="16">
      <c t="s" r="A16" s="3">
        <v>463</v>
      </c>
    </row>
    <row spans="1:7" r="17">
      <c t="s" r="A17" s="4">
        <v>476</v>
      </c>
      <c t="n" r="E17" s="7">
        <v>35000000</v>
      </c>
    </row>
    <row spans="1:7" r="18">
      <c t="s" r="A18" s="4">
        <v>477</v>
      </c>
      <c t="s" r="E18" s="4">
        <v>478</v>
      </c>
    </row>
    <row spans="1:7" r="19">
      <c t="s" r="A19" s="4">
        <v>479</v>
      </c>
    </row>
    <row spans="1:7" r="20">
      <c t="s" r="A20" s="3">
        <v>463</v>
      </c>
    </row>
    <row spans="1:7" r="21">
      <c t="s" r="A21" s="4">
        <v>480</v>
      </c>
      <c t="n" r="G21" s="7">
        <v>40000000</v>
      </c>
    </row>
    <row spans="1:7" r="22">
      <c t="s" r="A22" s="4">
        <v>481</v>
      </c>
      <c t="s" r="D22" s="4">
        <v>387</v>
      </c>
    </row>
    <row spans="1:7" r="23">
      <c t="s" r="A23" s="4">
        <v>482</v>
      </c>
      <c t="s" r="D23" s="4">
        <v>483</v>
      </c>
    </row>
    <row spans="1:7" r="24">
      <c t="s" r="A24" s="4">
        <v>484</v>
      </c>
      <c t="s" r="D24" s="4">
        <v>485</v>
      </c>
    </row>
    <row spans="1:7" r="25">
      <c t="s" r="A25" s="4">
        <v>486</v>
      </c>
      <c t="n" r="D25" s="6">
        <v>2</v>
      </c>
    </row>
    <row spans="1:7" r="26">
      <c t="s" r="A26" s="4">
        <v>487</v>
      </c>
      <c t="s" r="D26" s="4">
        <v>488</v>
      </c>
    </row>
    <row spans="1:7" r="27">
      <c t="s" r="A27" s="4">
        <v>489</v>
      </c>
      <c t="s" r="D27" s="4">
        <v>490</v>
      </c>
    </row>
    <row spans="1:7" r="28">
      <c t="s" r="A28" s="4">
        <v>491</v>
      </c>
      <c t="s" r="D28" s="4">
        <v>395</v>
      </c>
    </row>
    <row spans="1:7" r="29">
      <c t="s" r="A29" s="4">
        <v>473</v>
      </c>
      <c t="s" r="C29" s="4">
        <v>492</v>
      </c>
      <c t="s" r="D29" s="4">
        <v>492</v>
      </c>
    </row>
    <row spans="1:7" r="30">
      <c t="s" r="A30" s="4">
        <v>493</v>
      </c>
      <c t="s" r="D30" s="4">
        <v>494</v>
      </c>
    </row>
    <row spans="1:7" r="31">
      <c t="s" r="A31" s="4">
        <v>495</v>
      </c>
      <c t="s" r="C31" s="4">
        <v>496</v>
      </c>
      <c t="s" r="D31" s="4">
        <v>496</v>
      </c>
    </row>
    <row spans="1:7" r="32">
      <c t="s" r="A32" s="4">
        <v>497</v>
      </c>
      <c t="s" r="D32" s="4">
        <v>498</v>
      </c>
    </row>
    <row spans="1:7" r="33">
      <c t="s" r="A33" s="4">
        <v>499</v>
      </c>
      <c t="n" r="D33" s="7">
        <v>5937713</v>
      </c>
    </row>
    <row spans="1:7" r="34">
      <c t="s" r="A34" s="4">
        <v>500</v>
      </c>
      <c t="n" r="C34" s="11">
        <v>1.85</v>
      </c>
    </row>
    <row spans="1:7" r="35">
      <c t="s" r="A35" s="4">
        <v>501</v>
      </c>
      <c t="n" r="D35" s="12">
        <v>1.6</v>
      </c>
    </row>
    <row spans="1:7" r="36">
      <c t="s" r="A36" s="4">
        <v>502</v>
      </c>
      <c t="s" r="C36" s="4">
        <v>503</v>
      </c>
      <c t="s" r="D36" s="4">
        <v>503</v>
      </c>
    </row>
    <row spans="1:7" r="37">
      <c t="s" r="A37" s="4">
        <v>504</v>
      </c>
      <c t="s" r="D37" s="4">
        <v>498</v>
      </c>
    </row>
    <row spans="1:7" r="38">
      <c t="s" r="A38" s="4">
        <v>505</v>
      </c>
      <c t="s" r="D38" s="4">
        <v>506</v>
      </c>
    </row>
    <row spans="1:7" r="39">
      <c t="s" r="A39" s="4">
        <v>464</v>
      </c>
      <c t="n" r="C39" s="7">
        <v>36600000</v>
      </c>
      <c t="n" r="D39" s="7">
        <v>36600000</v>
      </c>
      <c t="n" r="F39" s="7">
        <v>38300000</v>
      </c>
    </row>
    <row spans="1:7" r="40">
      <c t="s" r="A40" s="4">
        <v>507</v>
      </c>
    </row>
    <row spans="1:7" r="41">
      <c t="s" r="A41" s="3">
        <v>463</v>
      </c>
    </row>
    <row spans="1:7" r="42">
      <c t="s" r="A42" s="4">
        <v>470</v>
      </c>
      <c t="s" r="D42" s="4">
        <v>474</v>
      </c>
    </row>
    <row spans="1:7" r="43">
      <c t="s" r="A43" s="4">
        <v>508</v>
      </c>
    </row>
    <row spans="1:7" r="44">
      <c t="s" r="A44" s="3">
        <v>463</v>
      </c>
    </row>
    <row spans="1:7" r="45">
      <c t="s" r="A45" s="4">
        <v>470</v>
      </c>
      <c t="s" r="D45" s="4">
        <v>509</v>
      </c>
    </row>
    <row spans="1:7" r="46">
      <c t="s" r="A46" s="4">
        <v>510</v>
      </c>
    </row>
    <row spans="1:7" r="47">
      <c t="s" r="A47" s="3">
        <v>463</v>
      </c>
    </row>
    <row spans="1:7" r="48">
      <c t="s" r="A48" s="4">
        <v>470</v>
      </c>
      <c t="s" r="D48" s="4">
        <v>5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27</v>
      </c>
    </row>
    <row spans="1:3" r="2">
      <c t="s" r="A2" s="3">
        <v>513</v>
      </c>
    </row>
    <row spans="1:3" r="3">
      <c t="n" r="A3" s="6">
        <v>2016</v>
      </c>
      <c t="n" r="B3" s="7">
        <v>0</v>
      </c>
    </row>
    <row spans="1:3" r="4">
      <c t="n" r="A4" s="6">
        <v>2017</v>
      </c>
      <c t="n" r="B4" s="6">
        <v>36647000</v>
      </c>
    </row>
    <row spans="1:3" r="5">
      <c t="n" r="A5" s="6">
        <v>2018</v>
      </c>
      <c t="n" r="B5" s="6">
        <v>0</v>
      </c>
    </row>
    <row spans="1:3" r="6">
      <c t="n" r="A6" s="6">
        <v>2019</v>
      </c>
      <c t="n" r="B6" s="6">
        <v>5053000</v>
      </c>
    </row>
    <row spans="1:3" r="7">
      <c t="n" r="A7" s="6">
        <v>2020</v>
      </c>
      <c t="n" r="B7" s="6">
        <v>0</v>
      </c>
    </row>
    <row spans="1:3" r="8">
      <c t="s" r="A8" s="4">
        <v>514</v>
      </c>
      <c t="n" r="B8" s="6">
        <v>0</v>
      </c>
    </row>
    <row spans="1:3" r="9">
      <c t="s" r="A9" s="4">
        <v>515</v>
      </c>
      <c t="n" r="B9" s="6">
        <v>41700000</v>
      </c>
    </row>
    <row spans="1:3" r="10">
      <c t="s" r="A10" s="4">
        <v>516</v>
      </c>
      <c t="n" r="B10" s="6">
        <v>-429067</v>
      </c>
      <c t="n" r="C10" s="7">
        <v>-801005</v>
      </c>
    </row>
    <row spans="1:3" r="11">
      <c t="s" r="A11" s="4">
        <v>110</v>
      </c>
      <c t="n" r="B11" s="6">
        <v>41571482</v>
      </c>
      <c t="n" r="C11" s="6">
        <v>38300000</v>
      </c>
    </row>
    <row spans="1:3" r="12">
      <c t="s" r="A12" s="4">
        <v>378</v>
      </c>
    </row>
    <row spans="1:3" r="13">
      <c t="s" r="A13" s="3">
        <v>513</v>
      </c>
    </row>
    <row spans="1:3" r="14">
      <c t="s" r="A14" s="4">
        <v>516</v>
      </c>
      <c t="n" r="B14" s="7">
        <v>-128518</v>
      </c>
      <c t="n" r="C14"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r="A1" s="1">
        <v>517</v>
      </c>
      <c t="s" r="B1" s="2">
        <v>3</v>
      </c>
      <c t="s" r="C1" s="2">
        <v>518</v>
      </c>
      <c t="s" r="D1" s="2">
        <v>75</v>
      </c>
      <c t="s" r="E1" s="2">
        <v>2</v>
      </c>
      <c t="s" r="F1" s="2">
        <v>27</v>
      </c>
      <c t="s" r="G1" s="2">
        <v>519</v>
      </c>
      <c t="s" r="H1" s="2">
        <v>520</v>
      </c>
    </row>
    <row spans="1:8" r="2">
      <c t="s" r="A2" s="3">
        <v>521</v>
      </c>
    </row>
    <row spans="1:8" r="3">
      <c t="s" r="A3" s="4">
        <v>522</v>
      </c>
      <c t="n" r="F3" s="6">
        <v>700000</v>
      </c>
      <c t="n" r="G3" s="6">
        <v>700000</v>
      </c>
    </row>
    <row spans="1:8" r="4">
      <c t="s" r="A4" s="4">
        <v>523</v>
      </c>
      <c t="n" r="E4" s="7">
        <v>0</v>
      </c>
    </row>
    <row spans="1:8" r="5">
      <c t="s" r="A5" s="4">
        <v>524</v>
      </c>
      <c t="s" r="E5" s="4">
        <v>525</v>
      </c>
    </row>
    <row spans="1:8" r="6">
      <c t="s" r="A6" s="4">
        <v>47</v>
      </c>
      <c t="n" r="E6" s="7">
        <v>1579150</v>
      </c>
      <c t="n" r="F6" s="7">
        <v>1042394</v>
      </c>
    </row>
    <row spans="1:8" r="7">
      <c t="s" r="A7" s="4">
        <v>526</v>
      </c>
    </row>
    <row spans="1:8" r="8">
      <c t="s" r="A8" s="3">
        <v>521</v>
      </c>
    </row>
    <row spans="1:8" r="9">
      <c t="s" r="A9" s="4">
        <v>527</v>
      </c>
      <c t="n" r="B9" s="7">
        <v>0</v>
      </c>
      <c t="n" r="C9" s="7">
        <v>1500000</v>
      </c>
    </row>
    <row spans="1:8" r="10">
      <c t="s" r="A10" s="4">
        <v>528</v>
      </c>
    </row>
    <row spans="1:8" r="11">
      <c t="s" r="A11" s="3">
        <v>521</v>
      </c>
    </row>
    <row spans="1:8" r="12">
      <c t="s" r="A12" s="4">
        <v>529</v>
      </c>
      <c t="s" r="E12" s="4">
        <v>530</v>
      </c>
    </row>
    <row spans="1:8" r="13">
      <c t="s" r="A13" s="4">
        <v>531</v>
      </c>
      <c t="s" r="E13" s="4">
        <v>532</v>
      </c>
    </row>
    <row spans="1:8" r="14">
      <c t="s" r="A14" s="4">
        <v>533</v>
      </c>
    </row>
    <row spans="1:8" r="15">
      <c t="s" r="A15" s="3">
        <v>521</v>
      </c>
    </row>
    <row spans="1:8" r="16">
      <c t="s" r="A16" s="4">
        <v>47</v>
      </c>
      <c t="n" r="E16" s="7">
        <v>1500000</v>
      </c>
      <c t="n" r="F16" s="6">
        <v>900000</v>
      </c>
    </row>
    <row spans="1:8" r="17">
      <c t="s" r="A17" s="4">
        <v>534</v>
      </c>
    </row>
    <row spans="1:8" r="18">
      <c t="s" r="A18" s="3">
        <v>521</v>
      </c>
    </row>
    <row spans="1:8" r="19">
      <c t="s" r="A19" s="4">
        <v>535</v>
      </c>
      <c t="s" r="E19" s="4">
        <v>536</v>
      </c>
    </row>
    <row spans="1:8" r="20">
      <c t="s" r="A20" s="4">
        <v>529</v>
      </c>
      <c t="s" r="E20" s="4">
        <v>537</v>
      </c>
    </row>
    <row spans="1:8" r="21">
      <c t="s" r="A21" s="4">
        <v>538</v>
      </c>
    </row>
    <row spans="1:8" r="22">
      <c t="s" r="A22" s="3">
        <v>521</v>
      </c>
    </row>
    <row spans="1:8" r="23">
      <c t="s" r="A23" s="4">
        <v>535</v>
      </c>
      <c t="s" r="E23" s="4">
        <v>539</v>
      </c>
    </row>
    <row spans="1:8" r="24">
      <c t="s" r="A24" s="4">
        <v>529</v>
      </c>
      <c t="s" r="E24" s="4">
        <v>540</v>
      </c>
    </row>
    <row spans="1:8" r="25">
      <c t="s" r="A25" s="4">
        <v>531</v>
      </c>
      <c t="s" r="E25" s="4">
        <v>541</v>
      </c>
    </row>
    <row spans="1:8" r="26">
      <c t="s" r="A26" s="4">
        <v>542</v>
      </c>
      <c t="s" r="E26" s="4">
        <v>543</v>
      </c>
    </row>
    <row spans="1:8" r="27">
      <c t="s" r="A27" s="4">
        <v>111</v>
      </c>
    </row>
    <row spans="1:8" r="28">
      <c t="s" r="A28" s="3">
        <v>521</v>
      </c>
    </row>
    <row spans="1:8" r="29">
      <c t="s" r="A29" s="4">
        <v>523</v>
      </c>
      <c t="n" r="D29" s="7">
        <v>1500000</v>
      </c>
      <c t="n" r="E29" s="7">
        <v>11000000</v>
      </c>
    </row>
    <row spans="1:8" r="30">
      <c t="s" r="A30" s="4">
        <v>544</v>
      </c>
    </row>
    <row spans="1:8" r="31">
      <c t="s" r="A31" s="3">
        <v>521</v>
      </c>
    </row>
    <row spans="1:8" r="32">
      <c t="s" r="A32" s="4">
        <v>523</v>
      </c>
      <c t="n" r="B32" s="7">
        <v>0</v>
      </c>
      <c t="n" r="C32" s="7">
        <v>5000000</v>
      </c>
    </row>
    <row spans="1:8" r="33">
      <c t="s" r="A33" s="4">
        <v>354</v>
      </c>
    </row>
    <row spans="1:8" r="34">
      <c t="s" r="A34" s="3">
        <v>521</v>
      </c>
    </row>
    <row spans="1:8" r="35">
      <c t="s" r="A35" s="4">
        <v>355</v>
      </c>
      <c t="n" r="E35" s="7">
        <v>5000000</v>
      </c>
      <c t="n" r="F35" s="7">
        <v>17500000</v>
      </c>
      <c t="n" r="G35" s="7">
        <v>17500000</v>
      </c>
    </row>
    <row spans="1:8" r="36">
      <c t="s" r="A36" s="4">
        <v>349</v>
      </c>
    </row>
    <row spans="1:8" r="37">
      <c t="s" r="A37" s="3">
        <v>521</v>
      </c>
    </row>
    <row spans="1:8" r="38">
      <c t="s" r="A38" s="4">
        <v>522</v>
      </c>
      <c t="n" r="E38" s="6">
        <v>200000</v>
      </c>
    </row>
    <row spans="1:8" r="39">
      <c t="s" r="A39" s="4">
        <v>545</v>
      </c>
    </row>
    <row spans="1:8" r="40">
      <c t="s" r="A40" s="3">
        <v>521</v>
      </c>
    </row>
    <row spans="1:8" r="41">
      <c t="s" r="A41" s="4">
        <v>546</v>
      </c>
      <c t="n" r="H41" s="7">
        <v>25</v>
      </c>
    </row>
    <row spans="1:8" r="42">
      <c t="s" r="A42" s="4">
        <v>547</v>
      </c>
    </row>
    <row spans="1:8" r="43">
      <c t="s" r="A43" s="3">
        <v>521</v>
      </c>
    </row>
    <row spans="1:8" r="44">
      <c t="s" r="A44" s="4">
        <v>548</v>
      </c>
      <c t="n" r="H44" s="7">
        <v>18100000</v>
      </c>
    </row>
    <row spans="1:8" r="45">
      <c t="s" r="A45" s="4">
        <v>522</v>
      </c>
      <c t="n" r="H45" s="6">
        <v>72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2418032</v>
      </c>
      <c t="n" r="C4" s="7">
        <v>1238377</v>
      </c>
      <c t="n" r="D4" s="7">
        <v>6702976</v>
      </c>
      <c t="n" r="E4" s="7">
        <v>3347220</v>
      </c>
    </row>
    <row spans="1:5" r="5">
      <c t="s" r="A5" s="4">
        <v>78</v>
      </c>
      <c t="n" r="B5" s="6">
        <v>19050</v>
      </c>
      <c t="n" r="C5" s="6">
        <v>53847</v>
      </c>
      <c t="n" r="D5" s="6">
        <v>56582</v>
      </c>
      <c t="n" r="E5" s="6">
        <v>138412</v>
      </c>
    </row>
    <row spans="1:5" r="6">
      <c t="s" r="A6" s="4">
        <v>79</v>
      </c>
      <c t="n" r="B6" s="6">
        <v>2437082</v>
      </c>
      <c t="n" r="C6" s="6">
        <v>1292224</v>
      </c>
      <c t="n" r="D6" s="6">
        <v>6759558</v>
      </c>
      <c t="n" r="E6" s="6">
        <v>3485632</v>
      </c>
    </row>
    <row spans="1:5" r="7">
      <c t="s" r="A7" s="3">
        <v>80</v>
      </c>
    </row>
    <row spans="1:5" r="8">
      <c t="s" r="A8" s="4">
        <v>81</v>
      </c>
      <c t="n" r="B8" s="6">
        <v>993269</v>
      </c>
      <c t="n" r="C8" s="6">
        <v>555360</v>
      </c>
      <c t="n" r="D8" s="6">
        <v>2996316</v>
      </c>
      <c t="n" r="E8" s="6">
        <v>1506569</v>
      </c>
    </row>
    <row spans="1:5" r="9">
      <c t="s" r="A9" s="4">
        <v>82</v>
      </c>
      <c t="n" r="B9" s="6">
        <v>255957</v>
      </c>
      <c t="n" r="C9" s="6">
        <v>145689</v>
      </c>
      <c t="n" r="D9" s="6">
        <v>720069</v>
      </c>
      <c t="n" r="E9" s="6">
        <v>417571</v>
      </c>
    </row>
    <row spans="1:5" r="10">
      <c t="s" r="A10" s="4">
        <v>83</v>
      </c>
      <c t="n" r="B10" s="6">
        <v>380771</v>
      </c>
      <c t="n" r="C10" s="6">
        <v>318957</v>
      </c>
      <c t="n" r="D10" s="6">
        <v>1421803</v>
      </c>
      <c t="n" r="E10" s="6">
        <v>908290</v>
      </c>
    </row>
    <row spans="1:5" r="11">
      <c t="s" r="A11" s="4">
        <v>84</v>
      </c>
      <c t="n" r="B11" s="6">
        <v>534244</v>
      </c>
      <c t="n" r="C11" s="6">
        <v>401211</v>
      </c>
      <c t="n" r="D11" s="6">
        <v>1525208</v>
      </c>
      <c t="n" r="E11" s="6">
        <v>848785</v>
      </c>
    </row>
    <row spans="1:5" r="12">
      <c t="s" r="A12" s="4">
        <v>85</v>
      </c>
      <c t="n" r="B12" s="6">
        <v>240623</v>
      </c>
      <c t="n" r="C12" s="6">
        <v>321579</v>
      </c>
      <c t="n" r="D12" s="6">
        <v>975608</v>
      </c>
      <c t="n" r="E12" s="6">
        <v>943704</v>
      </c>
    </row>
    <row spans="1:5" r="13">
      <c t="s" r="A13" s="4">
        <v>86</v>
      </c>
      <c t="n" r="B13" s="6">
        <v>51298</v>
      </c>
      <c t="n" r="C13" s="6">
        <v>54640</v>
      </c>
      <c t="n" r="D13" s="6">
        <v>601534</v>
      </c>
      <c t="n" r="E13" s="6">
        <v>289338</v>
      </c>
    </row>
    <row spans="1:5" r="14">
      <c t="s" r="A14" s="4">
        <v>87</v>
      </c>
      <c t="n" r="B14" s="6">
        <v>30797</v>
      </c>
      <c t="n" r="C14" s="6">
        <v>39226</v>
      </c>
      <c t="n" r="D14" s="6">
        <v>180012</v>
      </c>
      <c t="n" r="E14" s="6">
        <v>134800</v>
      </c>
    </row>
    <row spans="1:5" r="15">
      <c t="s" r="A15" s="4">
        <v>88</v>
      </c>
      <c t="n" r="B15" s="6">
        <v>2486959</v>
      </c>
      <c t="n" r="C15" s="6">
        <v>1836662</v>
      </c>
      <c t="n" r="D15" s="6">
        <v>8420550</v>
      </c>
      <c t="n" r="E15" s="6">
        <v>5049057</v>
      </c>
    </row>
    <row spans="1:5" r="16">
      <c t="s" r="A16" s="4">
        <v>89</v>
      </c>
      <c t="n" r="B16" s="6">
        <v>-49877</v>
      </c>
      <c t="n" r="C16" s="6">
        <v>-544438</v>
      </c>
      <c t="n" r="D16" s="6">
        <v>-1660992</v>
      </c>
      <c t="n" r="E16" s="6">
        <v>-1563425</v>
      </c>
    </row>
    <row spans="1:5" r="17">
      <c t="s" r="A17" s="3">
        <v>90</v>
      </c>
    </row>
    <row spans="1:5" r="18">
      <c t="s" r="A18" s="4">
        <v>91</v>
      </c>
      <c t="n" r="B18" s="6">
        <v>-347362</v>
      </c>
      <c t="n" r="C18" s="6">
        <v>-158902</v>
      </c>
      <c t="n" r="D18" s="6">
        <v>-1189240</v>
      </c>
      <c t="n" r="E18" s="6">
        <v>-452957</v>
      </c>
    </row>
    <row spans="1:5" r="19">
      <c t="s" r="A19" s="4">
        <v>92</v>
      </c>
      <c t="n" r="B19" s="6">
        <v>-152001</v>
      </c>
      <c t="n" r="C19" s="6">
        <v>-59517</v>
      </c>
      <c t="n" r="D19" s="6">
        <v>-488228</v>
      </c>
      <c t="n" r="E19" s="6">
        <v>-172554</v>
      </c>
    </row>
    <row spans="1:5" r="20">
      <c t="s" r="A20" s="4">
        <v>93</v>
      </c>
      <c t="n" r="B20" s="6">
        <v>-22359</v>
      </c>
      <c t="n" r="C20" s="6">
        <v>4057</v>
      </c>
      <c t="n" r="D20" s="6">
        <v>-32973</v>
      </c>
      <c t="n" r="E20" s="6">
        <v>5033</v>
      </c>
    </row>
    <row spans="1:5" r="21">
      <c t="s" r="A21" s="4">
        <v>94</v>
      </c>
      <c t="n" r="B21" s="6">
        <v>-571599</v>
      </c>
      <c t="n" r="C21" s="6">
        <v>-758800</v>
      </c>
      <c t="n" r="D21" s="6">
        <v>-3371433</v>
      </c>
      <c t="n" r="E21" s="6">
        <v>-2183903</v>
      </c>
    </row>
    <row spans="1:5" r="22">
      <c t="s" r="A22" s="4">
        <v>95</v>
      </c>
      <c t="n" r="B22" s="6">
        <v>-379232</v>
      </c>
      <c t="n" r="C22" s="6">
        <v>-506741</v>
      </c>
      <c t="n" r="D22" s="6">
        <v>-1353438</v>
      </c>
      <c t="n" r="E22" s="6">
        <v>-1419678</v>
      </c>
    </row>
    <row spans="1:5" r="23">
      <c t="s" r="A23" s="4">
        <v>96</v>
      </c>
      <c t="n" r="B23" s="6">
        <v>-17060</v>
      </c>
      <c t="n" r="C23" s="6">
        <v>-72896</v>
      </c>
      <c t="n" r="D23" s="6">
        <v>-68578</v>
      </c>
      <c t="n" r="E23" s="6">
        <v>-251923</v>
      </c>
    </row>
    <row spans="1:5" r="24">
      <c t="s" r="A24" s="4">
        <v>97</v>
      </c>
      <c t="n" r="B24" s="6">
        <v>3456</v>
      </c>
      <c t="n" r="C24" s="6">
        <v>24035</v>
      </c>
      <c t="n" r="D24" s="6">
        <v>23901</v>
      </c>
      <c t="n" r="E24" s="6">
        <v>83282</v>
      </c>
    </row>
    <row spans="1:5" r="25">
      <c t="s" r="A25" s="4">
        <v>98</v>
      </c>
      <c t="n" r="B25" s="7">
        <v>-964435</v>
      </c>
      <c t="n" r="C25" s="7">
        <v>-1314402</v>
      </c>
      <c t="n" r="D25" s="6">
        <v>-4769548</v>
      </c>
      <c t="n" r="E25" s="7">
        <v>-3772222</v>
      </c>
    </row>
    <row spans="1:5" r="26">
      <c t="s" r="A26" s="4">
        <v>23</v>
      </c>
    </row>
    <row spans="1:5" r="27">
      <c t="s" r="A27" s="3">
        <v>90</v>
      </c>
    </row>
    <row spans="1:5" r="28">
      <c t="s" r="A28" s="4">
        <v>97</v>
      </c>
      <c t="n" r="D28" s="6">
        <v>0</v>
      </c>
    </row>
    <row spans="1:5" r="29">
      <c t="s" r="A29" s="4">
        <v>98</v>
      </c>
      <c t="n" r="D29" s="7">
        <v>0</v>
      </c>
    </row>
    <row spans="1:5" r="30">
      <c t="s" r="A30" s="4">
        <v>99</v>
      </c>
      <c t="n" r="B30" s="9">
        <v>-0.17</v>
      </c>
      <c t="n" r="C30" s="9">
        <v>-1.26</v>
      </c>
      <c t="n" r="D30" s="9">
        <v>-1.06</v>
      </c>
      <c t="n" r="E30" s="9">
        <v>-4.18</v>
      </c>
    </row>
    <row spans="1:5" r="31">
      <c t="s" r="A31" s="4">
        <v>100</v>
      </c>
      <c t="n" r="B31" s="6">
        <v>5326034</v>
      </c>
      <c t="n" r="C31" s="6">
        <v>1040164</v>
      </c>
      <c t="n" r="D31" s="6">
        <v>4276634</v>
      </c>
      <c t="n" r="E31" s="6">
        <v>902341</v>
      </c>
    </row>
    <row spans="1:5" r="32">
      <c t="s" r="A32" s="4">
        <v>25</v>
      </c>
    </row>
    <row spans="1:5" r="33">
      <c t="s" r="A33" s="3">
        <v>90</v>
      </c>
    </row>
    <row spans="1:5" r="34">
      <c t="s" r="A34" s="4">
        <v>97</v>
      </c>
      <c t="n" r="D34" s="7">
        <v>0</v>
      </c>
    </row>
    <row spans="1:5" r="35">
      <c t="s" r="A35" s="4">
        <v>98</v>
      </c>
      <c t="n" r="D35" s="7">
        <v>0</v>
      </c>
    </row>
    <row spans="1:5" r="36">
      <c t="s" r="A36" s="4">
        <v>99</v>
      </c>
      <c t="n" r="B36" s="9">
        <v>-0.17</v>
      </c>
      <c t="n" r="C36" s="7">
        <v>0</v>
      </c>
      <c t="n" r="D36" s="9">
        <v>-1.06</v>
      </c>
      <c t="n" r="E36" s="7">
        <v>0</v>
      </c>
    </row>
    <row spans="1:5" r="37">
      <c t="s" r="A37" s="4">
        <v>100</v>
      </c>
      <c t="n" r="B37" s="6">
        <v>404319</v>
      </c>
      <c t="n" r="C37" s="6">
        <v>0</v>
      </c>
      <c t="n" r="D37" s="6">
        <v>219139</v>
      </c>
      <c t="n" r="E37" s="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14"/>
  </cols>
  <sheetData>
    <row spans="1:4" r="1">
      <c t="s" r="A1" s="1">
        <v>549</v>
      </c>
      <c t="s" r="B1" s="2">
        <v>550</v>
      </c>
      <c t="s" r="C1" s="2">
        <v>551</v>
      </c>
      <c t="s" r="D1" s="2">
        <v>27</v>
      </c>
    </row>
    <row spans="1:4" r="2">
      <c t="s" r="A2" s="3">
        <v>552</v>
      </c>
    </row>
    <row spans="1:4" r="3">
      <c t="s" r="A3" s="4">
        <v>367</v>
      </c>
      <c t="s" r="C3" s="4">
        <v>368</v>
      </c>
    </row>
    <row spans="1:4" r="4">
      <c t="s" r="A4" s="4">
        <v>369</v>
      </c>
      <c t="s" r="C4" s="4">
        <v>370</v>
      </c>
    </row>
    <row spans="1:4" r="5">
      <c t="s" r="A5" s="4">
        <v>553</v>
      </c>
      <c t="s" r="C5" s="4">
        <v>332</v>
      </c>
    </row>
    <row spans="1:4" r="6">
      <c t="s" r="A6" s="4">
        <v>554</v>
      </c>
      <c t="s" r="C6" s="4">
        <v>555</v>
      </c>
    </row>
    <row spans="1:4" r="7">
      <c t="s" r="A7" s="4">
        <v>556</v>
      </c>
      <c t="s" r="C7" s="4">
        <v>557</v>
      </c>
    </row>
    <row spans="1:4" r="8">
      <c t="s" r="A8" s="4">
        <v>558</v>
      </c>
      <c t="s" r="C8" s="4">
        <v>559</v>
      </c>
    </row>
    <row spans="1:4" r="9">
      <c t="s" r="A9" s="4">
        <v>560</v>
      </c>
      <c t="s" r="C9" s="4">
        <v>561</v>
      </c>
      <c t="s" r="D9" s="4">
        <v>561</v>
      </c>
    </row>
    <row spans="1:4" r="10">
      <c t="s" r="A10" s="4">
        <v>562</v>
      </c>
      <c t="s" r="C10" s="4">
        <v>563</v>
      </c>
      <c t="s" r="D10" s="4">
        <v>563</v>
      </c>
    </row>
    <row spans="1:4" r="11">
      <c t="s" r="A11" s="4">
        <v>564</v>
      </c>
      <c t="s" r="C11" s="4">
        <v>565</v>
      </c>
    </row>
    <row spans="1:4" r="12">
      <c t="s" r="A12" s="4">
        <v>566</v>
      </c>
      <c t="s" r="C12" s="4">
        <v>368</v>
      </c>
    </row>
    <row spans="1:4" r="13">
      <c t="s" r="A13" s="4">
        <v>371</v>
      </c>
      <c t="s" r="C13" s="4">
        <v>372</v>
      </c>
    </row>
    <row spans="1:4" r="14">
      <c t="s" r="A14" s="4">
        <v>567</v>
      </c>
      <c t="s" r="C14" s="4">
        <v>374</v>
      </c>
    </row>
    <row spans="1:4" r="15">
      <c t="s" r="A15" s="4">
        <v>568</v>
      </c>
      <c t="n" r="C15" s="7">
        <v>3750</v>
      </c>
    </row>
    <row spans="1:4" r="16">
      <c t="s" r="A16" s="4">
        <v>569</v>
      </c>
      <c t="s" r="C16" s="4">
        <v>570</v>
      </c>
    </row>
    <row spans="1:4" r="17">
      <c t="s" r="A17" s="4">
        <v>571</v>
      </c>
      <c t="n" r="C17" s="7">
        <v>10000</v>
      </c>
    </row>
    <row spans="1:4" r="18">
      <c t="s" r="A18" s="4">
        <v>572</v>
      </c>
      <c t="n" r="C18" s="11">
        <v>0.5</v>
      </c>
    </row>
    <row spans="1:4" r="19">
      <c t="s" r="A19" s="4">
        <v>573</v>
      </c>
    </row>
    <row spans="1:4" r="20">
      <c t="s" r="A20" s="3">
        <v>552</v>
      </c>
    </row>
    <row spans="1:4" r="21">
      <c t="s" r="A21" s="4">
        <v>574</v>
      </c>
      <c t="n" r="C21" s="7">
        <v>3000</v>
      </c>
    </row>
    <row spans="1:4" r="22">
      <c t="s" r="A22" s="4">
        <v>575</v>
      </c>
      <c t="s" r="C22" s="4">
        <v>576</v>
      </c>
    </row>
    <row spans="1:4" r="23">
      <c t="s" r="A23" s="4">
        <v>577</v>
      </c>
    </row>
    <row spans="1:4" r="24">
      <c t="s" r="A24" s="3">
        <v>552</v>
      </c>
    </row>
    <row spans="1:4" r="25">
      <c t="s" r="A25" s="4">
        <v>331</v>
      </c>
      <c t="s" r="C25" s="4">
        <v>332</v>
      </c>
    </row>
    <row spans="1:4" r="26">
      <c t="s" r="A26" s="4">
        <v>327</v>
      </c>
    </row>
    <row spans="1:4" r="27">
      <c t="s" r="A27" s="3">
        <v>552</v>
      </c>
    </row>
    <row spans="1:4" r="28">
      <c t="s" r="A28" s="4">
        <v>578</v>
      </c>
      <c t="n" r="C28" s="7">
        <v>35000</v>
      </c>
    </row>
    <row spans="1:4" r="29">
      <c t="s" r="A29" s="4">
        <v>579</v>
      </c>
    </row>
    <row spans="1:4" r="30">
      <c t="s" r="A30" s="3">
        <v>552</v>
      </c>
    </row>
    <row spans="1:4" r="31">
      <c t="s" r="A31" s="4">
        <v>334</v>
      </c>
      <c t="s" r="C31" s="4">
        <v>335</v>
      </c>
    </row>
    <row spans="1:4" r="32">
      <c t="s" r="A32" s="4">
        <v>336</v>
      </c>
    </row>
    <row spans="1:4" r="33">
      <c t="s" r="A33" s="3">
        <v>552</v>
      </c>
    </row>
    <row spans="1:4" r="34">
      <c t="s" r="A34" s="4">
        <v>331</v>
      </c>
      <c t="s" r="B34" s="4">
        <v>332</v>
      </c>
    </row>
    <row spans="1:4" r="35">
      <c t="s" r="A35" s="4">
        <v>580</v>
      </c>
    </row>
    <row spans="1:4" r="36">
      <c t="s" r="A36" s="3">
        <v>552</v>
      </c>
    </row>
    <row spans="1:4" r="37">
      <c t="s" r="A37" s="4">
        <v>581</v>
      </c>
      <c t="s" r="C37" s="4">
        <v>582</v>
      </c>
    </row>
    <row spans="1:4" r="38">
      <c t="s" r="A38" s="4">
        <v>583</v>
      </c>
      <c t="s" r="C38" s="4">
        <v>584</v>
      </c>
    </row>
    <row spans="1:4" r="39">
      <c t="s" r="A39" s="4">
        <v>380</v>
      </c>
    </row>
    <row spans="1:4" r="40">
      <c t="s" r="A40" s="3">
        <v>552</v>
      </c>
    </row>
    <row spans="1:4" r="41">
      <c t="s" r="A41" s="4">
        <v>381</v>
      </c>
      <c t="s" r="C41" s="4">
        <v>372</v>
      </c>
    </row>
    <row spans="1:4" r="42">
      <c t="s" r="A42" s="4">
        <v>371</v>
      </c>
      <c t="s" r="C42" s="4">
        <v>372</v>
      </c>
    </row>
    <row spans="1:4" r="43">
      <c t="s" r="A43" s="4">
        <v>567</v>
      </c>
      <c t="s" r="C43" s="4">
        <v>374</v>
      </c>
    </row>
    <row spans="1:4" r="44">
      <c t="s" r="A44" s="4">
        <v>585</v>
      </c>
    </row>
    <row spans="1:4" r="45">
      <c t="s" r="A45" s="3">
        <v>552</v>
      </c>
    </row>
    <row spans="1:4" r="46">
      <c t="s" r="A46" s="4">
        <v>586</v>
      </c>
      <c t="s" r="C46" s="4">
        <v>582</v>
      </c>
    </row>
    <row spans="1:4" r="47">
      <c t="s" r="A47" s="4">
        <v>587</v>
      </c>
      <c t="s" r="C47" s="4">
        <v>374</v>
      </c>
    </row>
    <row spans="1:4" r="48">
      <c t="s" r="A48" s="4">
        <v>382</v>
      </c>
    </row>
    <row spans="1:4" r="49">
      <c t="s" r="A49" s="3">
        <v>552</v>
      </c>
    </row>
    <row spans="1:4" r="50">
      <c t="s" r="A50" s="4">
        <v>586</v>
      </c>
      <c t="s" r="C50" s="4">
        <v>561</v>
      </c>
    </row>
    <row spans="1:4" r="51">
      <c t="s" r="A51" s="4">
        <v>587</v>
      </c>
      <c t="s" r="C51" s="4">
        <v>374</v>
      </c>
    </row>
    <row spans="1:4" r="52">
      <c t="s" r="A52" s="4">
        <v>383</v>
      </c>
      <c t="s" r="C52" s="4">
        <v>588</v>
      </c>
    </row>
    <row spans="1:4" r="53">
      <c t="s" r="A53" s="4">
        <v>589</v>
      </c>
    </row>
    <row spans="1:4" r="54">
      <c t="s" r="A54" s="3">
        <v>552</v>
      </c>
    </row>
    <row spans="1:4" r="55">
      <c t="s" r="A55" s="4">
        <v>590</v>
      </c>
      <c t="s" r="C55" s="4">
        <v>591</v>
      </c>
    </row>
    <row spans="1:4" r="56">
      <c t="s" r="A56" s="4">
        <v>592</v>
      </c>
      <c t="s" r="B56" s="4">
        <v>387</v>
      </c>
    </row>
    <row spans="1:4" r="57">
      <c t="s" r="A57" s="4">
        <v>593</v>
      </c>
      <c t="s" r="B57" s="4">
        <v>485</v>
      </c>
    </row>
    <row spans="1:4" r="58">
      <c t="s" r="A58" s="4">
        <v>594</v>
      </c>
      <c t="s" r="B58" s="4">
        <v>595</v>
      </c>
    </row>
    <row spans="1:4" r="59">
      <c t="s" r="A59" s="4">
        <v>596</v>
      </c>
      <c t="s" r="C59" s="4">
        <v>597</v>
      </c>
    </row>
    <row spans="1:4" r="60">
      <c t="s" r="A60" s="4">
        <v>598</v>
      </c>
      <c t="s" r="B60" s="4">
        <v>599</v>
      </c>
    </row>
    <row spans="1:4" r="61">
      <c t="s" r="A61" s="4">
        <v>600</v>
      </c>
      <c t="s" r="B61" s="4">
        <v>368</v>
      </c>
    </row>
    <row spans="1:4" r="62">
      <c t="s" r="A62" s="4">
        <v>601</v>
      </c>
    </row>
    <row spans="1:4" r="63">
      <c t="s" r="A63" s="3">
        <v>552</v>
      </c>
    </row>
    <row spans="1:4" r="64">
      <c t="s" r="A64" s="4">
        <v>592</v>
      </c>
      <c t="s" r="B64" s="4">
        <v>387</v>
      </c>
    </row>
    <row spans="1:4" r="65">
      <c t="s" r="A65" s="4">
        <v>593</v>
      </c>
      <c t="s" r="B65" s="4">
        <v>485</v>
      </c>
    </row>
    <row spans="1:4" r="66">
      <c t="s" r="A66" s="4">
        <v>594</v>
      </c>
      <c t="s" r="B66" s="4">
        <v>595</v>
      </c>
    </row>
    <row spans="1:4" r="67">
      <c t="s" r="A67" s="4">
        <v>596</v>
      </c>
      <c t="s" r="C67" s="4">
        <v>602</v>
      </c>
    </row>
    <row spans="1:4" r="68">
      <c t="s" r="A68" s="4">
        <v>598</v>
      </c>
      <c t="s" r="B68" s="4">
        <v>599</v>
      </c>
    </row>
    <row spans="1:4" r="69">
      <c t="s" r="A69" s="4">
        <v>600</v>
      </c>
      <c t="s" r="B69" s="4">
        <v>368</v>
      </c>
    </row>
    <row spans="1:4" r="70">
      <c t="s" r="A70" s="4">
        <v>320</v>
      </c>
    </row>
    <row spans="1:4" r="71">
      <c t="s" r="A71" s="3">
        <v>552</v>
      </c>
    </row>
    <row spans="1:4" r="72">
      <c t="s" r="A72" s="4">
        <v>603</v>
      </c>
      <c t="s" r="C72" s="4">
        <v>559</v>
      </c>
    </row>
    <row spans="1:4" r="73">
      <c t="s" r="A73" s="4">
        <v>604</v>
      </c>
    </row>
    <row spans="1:4" r="74">
      <c t="s" r="A74" s="3">
        <v>552</v>
      </c>
    </row>
    <row spans="1:4" r="75">
      <c t="s" r="A75" s="4">
        <v>603</v>
      </c>
      <c t="s" r="C75" s="4">
        <v>605</v>
      </c>
    </row>
    <row spans="1:4" r="76">
      <c t="s" r="A76" s="4">
        <v>337</v>
      </c>
    </row>
    <row spans="1:4" r="77">
      <c t="s" r="A77" s="3">
        <v>552</v>
      </c>
    </row>
    <row spans="1:4" r="78">
      <c t="s" r="A78" s="4">
        <v>606</v>
      </c>
      <c t="s" r="C78" s="4">
        <v>511</v>
      </c>
    </row>
    <row spans="1:4" r="79">
      <c t="s" r="A79" s="4">
        <v>607</v>
      </c>
      <c t="s" r="C79" s="4">
        <v>576</v>
      </c>
    </row>
    <row spans="1:4" r="80">
      <c t="s" r="A80" s="4">
        <v>325</v>
      </c>
      <c t="n" r="C80" s="6">
        <v>14</v>
      </c>
    </row>
    <row spans="1:4" r="81">
      <c t="s" r="A81" s="4">
        <v>608</v>
      </c>
    </row>
    <row spans="1:4" r="82">
      <c t="s" r="A82" s="3">
        <v>552</v>
      </c>
    </row>
    <row spans="1:4" r="83">
      <c t="s" r="A83" s="4">
        <v>609</v>
      </c>
      <c t="n" r="B83" s="7">
        <v>25000</v>
      </c>
    </row>
    <row spans="1:4" r="84">
      <c t="s" r="A84" s="4">
        <v>610</v>
      </c>
    </row>
    <row spans="1:4" r="85">
      <c t="s" r="A85" s="3">
        <v>552</v>
      </c>
    </row>
    <row spans="1:4" r="86">
      <c t="s" r="A86" s="4">
        <v>325</v>
      </c>
      <c t="n" r="C86" s="6">
        <v>9</v>
      </c>
    </row>
    <row spans="1:4" r="87">
      <c t="s" r="A87" s="4">
        <v>611</v>
      </c>
    </row>
    <row spans="1:4" r="88">
      <c t="s" r="A88" s="3">
        <v>552</v>
      </c>
    </row>
    <row spans="1:4" r="89">
      <c t="s" r="A89" s="4">
        <v>612</v>
      </c>
      <c t="n" r="B89" s="7">
        <v>2500</v>
      </c>
    </row>
    <row spans="1:4" r="90">
      <c t="s" r="A90" s="4">
        <v>613</v>
      </c>
      <c t="s" r="B90" s="4">
        <v>576</v>
      </c>
    </row>
    <row spans="1:4" r="91">
      <c t="s" r="A91" s="4">
        <v>614</v>
      </c>
    </row>
    <row spans="1:4" r="92">
      <c t="s" r="A92" s="3">
        <v>552</v>
      </c>
    </row>
    <row spans="1:4" r="93">
      <c t="s" r="A93" s="4">
        <v>612</v>
      </c>
      <c t="n" r="B93" s="7">
        <v>2500</v>
      </c>
    </row>
    <row spans="1:4" r="94">
      <c t="s" r="A94" s="4">
        <v>613</v>
      </c>
      <c t="s" r="B94" s="4">
        <v>576</v>
      </c>
    </row>
    <row spans="1:4" r="95">
      <c t="s" r="A95" s="4">
        <v>615</v>
      </c>
    </row>
    <row spans="1:4" r="96">
      <c t="s" r="A96" s="3">
        <v>552</v>
      </c>
    </row>
    <row spans="1:4" r="97">
      <c t="s" r="A97" s="4">
        <v>616</v>
      </c>
      <c t="s" r="C97" s="4">
        <v>617</v>
      </c>
    </row>
    <row spans="1:4" r="98">
      <c t="s" r="A98" s="4">
        <v>618</v>
      </c>
    </row>
    <row spans="1:4" r="99">
      <c t="s" r="A99" s="3">
        <v>552</v>
      </c>
    </row>
    <row spans="1:4" r="100">
      <c t="s" r="A100" s="4">
        <v>616</v>
      </c>
      <c t="s" r="C100" s="4">
        <v>6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r="A1" s="1">
        <v>619</v>
      </c>
      <c t="s" r="B1" s="2">
        <v>1</v>
      </c>
      <c t="s" r="C1" s="2">
        <v>360</v>
      </c>
    </row>
    <row spans="1:3" r="2">
      <c t="s" r="B2" s="2">
        <v>2</v>
      </c>
      <c t="s" r="C2" s="2">
        <v>27</v>
      </c>
    </row>
    <row spans="1:3" r="3">
      <c t="s" r="A3" s="3">
        <v>552</v>
      </c>
    </row>
    <row spans="1:3" r="4">
      <c t="s" r="A4" s="4">
        <v>620</v>
      </c>
      <c t="n" r="B4" s="7">
        <v>6268201</v>
      </c>
      <c t="n" r="C4" s="7">
        <v>4618721</v>
      </c>
    </row>
    <row spans="1:3" r="5">
      <c t="s" r="A5" s="4">
        <v>621</v>
      </c>
      <c t="n" r="B5" s="6">
        <v>5969875</v>
      </c>
      <c t="n" r="C5" s="6">
        <v>6215172</v>
      </c>
    </row>
    <row spans="1:3" r="6">
      <c t="s" r="A6" s="4">
        <v>622</v>
      </c>
      <c t="n" r="B6" s="6">
        <v>551323</v>
      </c>
      <c t="n" r="C6" s="6">
        <v>252997</v>
      </c>
    </row>
    <row spans="1:3" r="7">
      <c t="s" r="A7" s="4">
        <v>623</v>
      </c>
    </row>
    <row spans="1:3" r="8">
      <c t="s" r="A8" s="3">
        <v>552</v>
      </c>
    </row>
    <row spans="1:3" r="9">
      <c t="s" r="A9" s="4">
        <v>620</v>
      </c>
      <c t="n" r="B9" s="6">
        <v>410110</v>
      </c>
      <c t="n" r="C9" s="6">
        <v>774212</v>
      </c>
    </row>
    <row spans="1:3" r="10">
      <c t="s" r="A10" s="4">
        <v>621</v>
      </c>
      <c t="n" r="B10" s="6">
        <v>376636</v>
      </c>
      <c t="n" r="C10" s="6">
        <v>748513</v>
      </c>
    </row>
    <row spans="1:3" r="11">
      <c t="s" r="A11" s="4">
        <v>622</v>
      </c>
      <c t="n" r="B11" s="6">
        <v>59173</v>
      </c>
      <c t="n" r="C11" s="6">
        <v>25699</v>
      </c>
    </row>
    <row spans="1:3" r="12">
      <c t="s" r="A12" s="4">
        <v>624</v>
      </c>
    </row>
    <row spans="1:3" r="13">
      <c t="s" r="A13" s="3">
        <v>552</v>
      </c>
    </row>
    <row spans="1:3" r="14">
      <c t="s" r="A14" s="4">
        <v>620</v>
      </c>
      <c t="n" r="B14" s="6">
        <v>305748</v>
      </c>
      <c t="n" r="C14" s="6">
        <v>180060</v>
      </c>
    </row>
    <row spans="1:3" r="15">
      <c t="s" r="A15" s="4">
        <v>621</v>
      </c>
      <c t="n" r="B15" s="6">
        <v>294044</v>
      </c>
      <c t="n" r="C15" s="6">
        <v>216308</v>
      </c>
    </row>
    <row spans="1:3" r="16">
      <c t="s" r="A16" s="4">
        <v>622</v>
      </c>
      <c t="n" r="B16" s="6">
        <v>11704</v>
      </c>
      <c t="n" r="C16" s="6">
        <v>0</v>
      </c>
    </row>
    <row spans="1:3" r="17">
      <c t="s" r="A17" s="4">
        <v>625</v>
      </c>
    </row>
    <row spans="1:3" r="18">
      <c t="s" r="A18" s="3">
        <v>552</v>
      </c>
    </row>
    <row spans="1:3" r="19">
      <c t="s" r="A19" s="4">
        <v>620</v>
      </c>
      <c t="n" r="B19" s="6">
        <v>414321</v>
      </c>
      <c t="n" r="C19" s="6">
        <v>378190</v>
      </c>
    </row>
    <row spans="1:3" r="20">
      <c t="s" r="A20" s="4">
        <v>621</v>
      </c>
      <c t="n" r="B20" s="6">
        <v>414321</v>
      </c>
      <c t="n" r="C20" s="6">
        <v>446336</v>
      </c>
    </row>
    <row spans="1:3" r="21">
      <c t="s" r="A21" s="4">
        <v>622</v>
      </c>
      <c t="n" r="B21" s="6">
        <v>0</v>
      </c>
      <c t="n" r="C21" s="6">
        <v>0</v>
      </c>
    </row>
    <row spans="1:3" r="22">
      <c t="s" r="A22" s="4">
        <v>626</v>
      </c>
    </row>
    <row spans="1:3" r="23">
      <c t="s" r="A23" s="3">
        <v>552</v>
      </c>
    </row>
    <row spans="1:3" r="24">
      <c t="s" r="A24" s="4">
        <v>620</v>
      </c>
      <c t="n" r="B24" s="6">
        <v>601534</v>
      </c>
      <c t="n" r="C24" s="6">
        <v>822798</v>
      </c>
    </row>
    <row spans="1:3" r="25">
      <c t="s" r="A25" s="4">
        <v>621</v>
      </c>
      <c t="n" r="B25" s="6">
        <v>608254</v>
      </c>
      <c t="n" r="C25" s="6">
        <v>775620</v>
      </c>
    </row>
    <row spans="1:3" r="26">
      <c t="s" r="A26" s="4">
        <v>622</v>
      </c>
      <c t="n" r="B26" s="6">
        <v>110355</v>
      </c>
      <c t="n" r="C26" s="6">
        <v>117075</v>
      </c>
    </row>
    <row spans="1:3" r="27">
      <c t="s" r="A27" s="4">
        <v>627</v>
      </c>
    </row>
    <row spans="1:3" r="28">
      <c t="s" r="A28" s="3">
        <v>552</v>
      </c>
    </row>
    <row spans="1:3" r="29">
      <c t="s" r="A29" s="4">
        <v>620</v>
      </c>
      <c t="n" r="B29" s="6">
        <v>65015</v>
      </c>
      <c t="n" r="C29" s="6">
        <v>143773</v>
      </c>
    </row>
    <row spans="1:3" r="30">
      <c t="s" r="A30" s="4">
        <v>621</v>
      </c>
      <c t="n" r="B30" s="6">
        <v>167265</v>
      </c>
      <c t="n" r="C30" s="6">
        <v>41523</v>
      </c>
    </row>
    <row spans="1:3" r="31">
      <c t="s" r="A31" s="4">
        <v>622</v>
      </c>
      <c t="n" r="B31" s="6">
        <v>0</v>
      </c>
      <c t="n" r="C31" s="6">
        <v>102250</v>
      </c>
    </row>
    <row spans="1:3" r="32">
      <c t="s" r="A32" s="4">
        <v>628</v>
      </c>
    </row>
    <row spans="1:3" r="33">
      <c t="s" r="A33" s="3">
        <v>552</v>
      </c>
    </row>
    <row spans="1:3" r="34">
      <c t="s" r="A34" s="4">
        <v>620</v>
      </c>
      <c t="n" r="B34" s="6">
        <v>0</v>
      </c>
      <c t="n" r="C34" s="6">
        <v>0</v>
      </c>
    </row>
    <row spans="1:3" r="35">
      <c t="s" r="A35" s="4">
        <v>621</v>
      </c>
      <c t="n" r="B35" s="6">
        <v>0</v>
      </c>
      <c t="n" r="C35" s="6">
        <v>165542</v>
      </c>
    </row>
    <row spans="1:3" r="36">
      <c t="s" r="A36" s="4">
        <v>622</v>
      </c>
      <c t="n" r="B36" s="6">
        <v>0</v>
      </c>
      <c t="n" r="C36" s="6">
        <v>0</v>
      </c>
    </row>
    <row spans="1:3" r="37">
      <c t="s" r="A37" s="4">
        <v>629</v>
      </c>
    </row>
    <row spans="1:3" r="38">
      <c t="s" r="A38" s="3">
        <v>552</v>
      </c>
    </row>
    <row spans="1:3" r="39">
      <c t="s" r="A39" s="4">
        <v>620</v>
      </c>
      <c t="n" r="B39" s="6">
        <v>0</v>
      </c>
      <c t="n" r="C39" s="6">
        <v>20000</v>
      </c>
    </row>
    <row spans="1:3" r="40">
      <c t="s" r="A40" s="4">
        <v>621</v>
      </c>
      <c t="n" r="B40" s="6">
        <v>0</v>
      </c>
      <c t="n" r="C40" s="6">
        <v>107405</v>
      </c>
    </row>
    <row spans="1:3" r="41">
      <c t="s" r="A41" s="4">
        <v>622</v>
      </c>
      <c t="n" r="B41" s="6">
        <v>0</v>
      </c>
      <c t="n" r="C41" s="6">
        <v>0</v>
      </c>
    </row>
    <row spans="1:3" r="42">
      <c t="s" r="A42" s="4">
        <v>630</v>
      </c>
    </row>
    <row spans="1:3" r="43">
      <c t="s" r="A43" s="3">
        <v>552</v>
      </c>
    </row>
    <row spans="1:3" r="44">
      <c t="s" r="A44" s="4">
        <v>620</v>
      </c>
      <c t="n" r="B44" s="6">
        <v>3379014</v>
      </c>
      <c t="n" r="C44" s="6">
        <v>1462535</v>
      </c>
    </row>
    <row spans="1:3" r="45">
      <c t="s" r="A45" s="4">
        <v>621</v>
      </c>
      <c t="n" r="B45" s="6">
        <v>3074381</v>
      </c>
      <c t="n" r="C45" s="6">
        <v>1490534</v>
      </c>
    </row>
    <row spans="1:3" r="46">
      <c t="s" r="A46" s="4">
        <v>622</v>
      </c>
      <c t="n" r="B46" s="6">
        <v>304633</v>
      </c>
      <c t="n" r="C46" s="6">
        <v>0</v>
      </c>
    </row>
    <row spans="1:3" r="47">
      <c t="s" r="A47" s="4">
        <v>631</v>
      </c>
    </row>
    <row spans="1:3" r="48">
      <c t="s" r="A48" s="3">
        <v>552</v>
      </c>
    </row>
    <row spans="1:3" r="49">
      <c t="s" r="A49" s="4">
        <v>620</v>
      </c>
      <c t="n" r="B49" s="6">
        <v>765679</v>
      </c>
      <c t="n" r="C49" s="6">
        <v>365634</v>
      </c>
    </row>
    <row spans="1:3" r="50">
      <c t="s" r="A50" s="4">
        <v>621</v>
      </c>
      <c t="n" r="B50" s="6">
        <v>720325</v>
      </c>
      <c t="n" r="C50" s="6">
        <v>372474</v>
      </c>
    </row>
    <row spans="1:3" r="51">
      <c t="s" r="A51" s="4">
        <v>622</v>
      </c>
      <c t="n" r="B51" s="6">
        <v>50515</v>
      </c>
      <c t="n" r="C51" s="6">
        <v>5161</v>
      </c>
    </row>
    <row spans="1:3" r="52">
      <c t="s" r="A52" s="4">
        <v>632</v>
      </c>
    </row>
    <row spans="1:3" r="53">
      <c t="s" r="A53" s="3">
        <v>552</v>
      </c>
    </row>
    <row spans="1:3" r="54">
      <c t="s" r="A54" s="4">
        <v>620</v>
      </c>
      <c t="n" r="B54" s="6">
        <v>326780</v>
      </c>
      <c t="n" r="C54" s="6">
        <v>471519</v>
      </c>
    </row>
    <row spans="1:3" r="55">
      <c t="s" r="A55" s="4">
        <v>621</v>
      </c>
      <c t="n" r="B55" s="6">
        <v>314649</v>
      </c>
      <c t="n" r="C55" s="6">
        <v>1850917</v>
      </c>
    </row>
    <row spans="1:3" r="56">
      <c t="s" r="A56" s="4">
        <v>622</v>
      </c>
      <c t="n" r="B56" s="7">
        <v>14943</v>
      </c>
      <c t="n" r="C56" s="7">
        <v>28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8"/>
    <col customWidth="1" max="3" min="3" width="16"/>
  </cols>
  <sheetData>
    <row spans="1:3" r="1">
      <c t="s" r="A1" s="1">
        <v>633</v>
      </c>
      <c t="s" r="B1" s="2">
        <v>1</v>
      </c>
      <c t="s" r="C1" s="2">
        <v>360</v>
      </c>
    </row>
    <row spans="1:3" r="2">
      <c t="s" r="B2" s="2">
        <v>2</v>
      </c>
      <c t="s" r="C2" s="2">
        <v>27</v>
      </c>
    </row>
    <row spans="1:3" r="3">
      <c t="s" r="A3" s="3">
        <v>552</v>
      </c>
    </row>
    <row spans="1:3" r="4">
      <c t="s" r="A4" s="4">
        <v>620</v>
      </c>
      <c t="n" r="B4" s="7">
        <v>6268201</v>
      </c>
      <c t="n" r="C4" s="7">
        <v>4618721</v>
      </c>
    </row>
    <row spans="1:3" r="5">
      <c t="s" r="A5" s="4">
        <v>621</v>
      </c>
      <c t="n" r="B5" s="6">
        <v>5969875</v>
      </c>
      <c t="n" r="C5" s="6">
        <v>6215172</v>
      </c>
    </row>
    <row spans="1:3" r="6">
      <c t="s" r="A6" s="4">
        <v>625</v>
      </c>
    </row>
    <row spans="1:3" r="7">
      <c t="s" r="A7" s="3">
        <v>552</v>
      </c>
    </row>
    <row spans="1:3" r="8">
      <c t="s" r="A8" s="4">
        <v>620</v>
      </c>
      <c t="n" r="B8" s="6">
        <v>414321</v>
      </c>
      <c t="n" r="C8" s="6">
        <v>378190</v>
      </c>
    </row>
    <row spans="1:3" r="9">
      <c t="s" r="A9" s="4">
        <v>621</v>
      </c>
      <c t="n" r="B9" s="6">
        <v>414321</v>
      </c>
      <c t="n" r="C9" s="6">
        <v>446336</v>
      </c>
    </row>
    <row spans="1:3" r="10">
      <c t="s" r="A10" s="4">
        <v>634</v>
      </c>
    </row>
    <row spans="1:3" r="11">
      <c t="s" r="A11" s="3">
        <v>552</v>
      </c>
    </row>
    <row spans="1:3" r="12">
      <c t="s" r="A12" s="4">
        <v>621</v>
      </c>
      <c t="n" r="B12" s="6">
        <v>323000</v>
      </c>
      <c t="n" r="C12" s="6">
        <v>92000</v>
      </c>
    </row>
    <row spans="1:3" r="13">
      <c t="s" r="A13" s="4">
        <v>630</v>
      </c>
    </row>
    <row spans="1:3" r="14">
      <c t="s" r="A14" s="3">
        <v>552</v>
      </c>
    </row>
    <row spans="1:3" r="15">
      <c t="s" r="A15" s="4">
        <v>620</v>
      </c>
      <c t="n" r="B15" s="6">
        <v>3379014</v>
      </c>
      <c t="n" r="C15" s="6">
        <v>1462535</v>
      </c>
    </row>
    <row spans="1:3" r="16">
      <c t="s" r="A16" s="4">
        <v>621</v>
      </c>
      <c t="n" r="B16" s="6">
        <v>3074381</v>
      </c>
      <c t="n" r="C16" s="7">
        <v>1490534</v>
      </c>
    </row>
    <row spans="1:3" r="17">
      <c t="s" r="A17" s="4">
        <v>635</v>
      </c>
    </row>
    <row spans="1:3" r="18">
      <c t="s" r="A18" s="3">
        <v>552</v>
      </c>
    </row>
    <row spans="1:3" r="19">
      <c t="s" r="A19" s="4">
        <v>620</v>
      </c>
      <c t="n" r="B19" s="6">
        <v>315000</v>
      </c>
    </row>
    <row spans="1:3" r="20">
      <c t="s" r="A20" s="4">
        <v>621</v>
      </c>
      <c t="n" r="B20" s="7">
        <v>12000</v>
      </c>
    </row>
    <row spans="1:3" r="21">
      <c t="s" r="A21" s="4">
        <v>636</v>
      </c>
    </row>
    <row spans="1:3" r="22">
      <c t="s" r="A22" s="3">
        <v>552</v>
      </c>
    </row>
    <row spans="1:3" r="23">
      <c t="s" r="A23" s="4">
        <v>383</v>
      </c>
      <c t="s" r="B23" s="4">
        <v>6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638</v>
      </c>
      <c t="s" r="B1" s="2">
        <v>1</v>
      </c>
    </row>
    <row spans="1:3" r="2">
      <c t="s" r="B2" s="2">
        <v>2</v>
      </c>
      <c t="s" r="C2" s="2">
        <v>639</v>
      </c>
    </row>
    <row spans="1:3" r="3">
      <c t="s" r="A3" s="4">
        <v>23</v>
      </c>
    </row>
    <row spans="1:3" r="4">
      <c t="s" r="A4" s="3">
        <v>640</v>
      </c>
    </row>
    <row spans="1:3" r="5">
      <c t="s" r="A5" s="4">
        <v>375</v>
      </c>
      <c t="n" r="B5" s="6">
        <v>65900</v>
      </c>
    </row>
    <row spans="1:3" r="6">
      <c t="s" r="A6" s="4">
        <v>25</v>
      </c>
    </row>
    <row spans="1:3" r="7">
      <c t="s" r="A7" s="3">
        <v>640</v>
      </c>
    </row>
    <row spans="1:3" r="8">
      <c t="s" r="A8" s="4">
        <v>375</v>
      </c>
      <c t="n" r="B8" s="6">
        <v>2100</v>
      </c>
    </row>
    <row spans="1:3" r="9">
      <c t="s" r="A9" s="4">
        <v>641</v>
      </c>
    </row>
    <row spans="1:3" r="10">
      <c t="s" r="A10" s="3">
        <v>640</v>
      </c>
    </row>
    <row spans="1:3" r="11">
      <c t="s" r="A11" s="4">
        <v>642</v>
      </c>
      <c t="n" r="C11" s="9">
        <v>10.05</v>
      </c>
    </row>
    <row spans="1:3" r="12">
      <c t="s" r="A12" s="4">
        <v>643</v>
      </c>
      <c t="s" r="B12" s="4">
        <v>644</v>
      </c>
    </row>
    <row spans="1:3" r="13">
      <c t="s" r="A13" s="4">
        <v>645</v>
      </c>
      <c t="n" r="B13" s="7">
        <v>0</v>
      </c>
    </row>
    <row spans="1:3" r="14">
      <c t="s" r="A14" s="4">
        <v>646</v>
      </c>
    </row>
    <row spans="1:3" r="15">
      <c t="s" r="A15" s="3">
        <v>640</v>
      </c>
    </row>
    <row spans="1:3" r="16">
      <c t="s" r="A16" s="4">
        <v>375</v>
      </c>
      <c t="n" r="B16" s="6">
        <v>69000</v>
      </c>
    </row>
    <row spans="1:3" r="17">
      <c t="s" r="A17" s="4">
        <v>647</v>
      </c>
    </row>
    <row spans="1:3" r="18">
      <c t="s" r="A18" s="3">
        <v>640</v>
      </c>
    </row>
    <row spans="1:3" r="19">
      <c t="s" r="A19" s="4">
        <v>375</v>
      </c>
      <c t="n" r="B19" s="6">
        <v>69000</v>
      </c>
    </row>
    <row spans="1:3" r="20">
      <c t="s" r="A20" s="4">
        <v>648</v>
      </c>
    </row>
    <row spans="1:3" r="21">
      <c t="s" r="A21" s="3">
        <v>640</v>
      </c>
    </row>
    <row spans="1:3" r="22">
      <c t="s" r="A22" s="4">
        <v>649</v>
      </c>
      <c t="s" r="B22" s="4">
        <v>599</v>
      </c>
    </row>
    <row spans="1:3" r="23">
      <c t="s" r="A23" s="4">
        <v>650</v>
      </c>
      <c t="s" r="B23" s="4">
        <v>570</v>
      </c>
    </row>
    <row spans="1:3" r="24">
      <c t="s" r="A24" s="4">
        <v>651</v>
      </c>
    </row>
    <row spans="1:3" r="25">
      <c t="s" r="A25" s="3">
        <v>640</v>
      </c>
    </row>
    <row spans="1:3" r="26">
      <c t="s" r="A26" s="4">
        <v>652</v>
      </c>
      <c t="s" r="B26" s="4">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653</v>
      </c>
      <c t="s" r="B1" s="2">
        <v>1</v>
      </c>
    </row>
    <row spans="1:2" r="2">
      <c t="s" r="B2" s="2">
        <v>2</v>
      </c>
    </row>
    <row spans="1:2" r="3">
      <c t="s" r="A3" s="4">
        <v>654</v>
      </c>
    </row>
    <row spans="1:2" r="4">
      <c t="s" r="A4" s="3">
        <v>655</v>
      </c>
    </row>
    <row spans="1:2" r="5">
      <c t="s" r="A5" s="4">
        <v>656</v>
      </c>
      <c t="s" r="B5" s="4">
        <v>657</v>
      </c>
    </row>
    <row spans="1:2" r="6">
      <c t="s" r="A6" s="4">
        <v>658</v>
      </c>
    </row>
    <row spans="1:2" r="7">
      <c t="s" r="A7" s="3">
        <v>655</v>
      </c>
    </row>
    <row spans="1:2" r="8">
      <c t="s" r="A8" s="4">
        <v>656</v>
      </c>
      <c t="s" r="B8" s="4">
        <v>377</v>
      </c>
    </row>
    <row spans="1:2" r="9">
      <c t="s" r="A9" s="4">
        <v>659</v>
      </c>
    </row>
    <row spans="1:2" r="10">
      <c t="s" r="A10" s="3">
        <v>655</v>
      </c>
    </row>
    <row spans="1:2" r="11">
      <c t="s" r="A11" s="4">
        <v>656</v>
      </c>
      <c t="s" r="B11" s="4">
        <v>660</v>
      </c>
    </row>
    <row spans="1:2" r="12">
      <c t="s" r="A12" s="4">
        <v>661</v>
      </c>
    </row>
    <row spans="1:2" r="13">
      <c t="s" r="A13" s="3">
        <v>655</v>
      </c>
    </row>
    <row spans="1:2" r="14">
      <c t="s" r="A14" s="4">
        <v>656</v>
      </c>
      <c t="s" r="B14" s="4">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r="A1" s="1">
        <v>662</v>
      </c>
      <c t="s" r="B1" s="2">
        <v>1</v>
      </c>
    </row>
    <row spans="1:2" r="2">
      <c t="s" r="B2" s="2">
        <v>403</v>
      </c>
    </row>
    <row spans="1:2" r="3">
      <c t="s" r="A3" s="4">
        <v>663</v>
      </c>
    </row>
    <row spans="1:2" r="4">
      <c t="s" r="A4" s="3">
        <v>664</v>
      </c>
    </row>
    <row spans="1:2" r="5">
      <c t="s" r="A5" s="4">
        <v>665</v>
      </c>
      <c t="n" r="B5" s="10">
        <v>1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r="A1" s="1">
        <v>666</v>
      </c>
      <c t="s" r="B1" s="2">
        <v>74</v>
      </c>
      <c t="s" r="G1" s="2">
        <v>1</v>
      </c>
    </row>
    <row spans="1:8" r="2">
      <c t="s" r="B2" s="2">
        <v>2</v>
      </c>
      <c t="s" r="C2" s="2">
        <v>667</v>
      </c>
      <c t="s" r="D2" s="2">
        <v>668</v>
      </c>
      <c t="s" r="E2" s="2">
        <v>27</v>
      </c>
      <c t="s" r="F2" s="2">
        <v>75</v>
      </c>
      <c t="s" r="G2" s="2">
        <v>2</v>
      </c>
      <c t="s" r="H2" s="2">
        <v>75</v>
      </c>
    </row>
    <row spans="1:8" r="3">
      <c t="s" r="A3" s="3">
        <v>669</v>
      </c>
    </row>
    <row spans="1:8" r="4">
      <c t="s" r="A4" s="4">
        <v>79</v>
      </c>
      <c t="n" r="B4" s="7">
        <v>2437082</v>
      </c>
      <c t="n" r="C4" s="7">
        <v>2249591</v>
      </c>
      <c t="n" r="D4" s="7">
        <v>2072885</v>
      </c>
      <c t="n" r="E4" s="7">
        <v>1371775</v>
      </c>
      <c t="n" r="F4" s="7">
        <v>1292224</v>
      </c>
      <c t="n" r="G4" s="7">
        <v>6759558</v>
      </c>
      <c t="n" r="H4" s="7">
        <v>3485632</v>
      </c>
    </row>
    <row spans="1:8" r="5">
      <c t="s" r="A5" s="4">
        <v>88</v>
      </c>
      <c t="n" r="B5" s="6">
        <v>2486959</v>
      </c>
      <c t="n" r="C5" s="6">
        <v>2954341</v>
      </c>
      <c t="n" r="D5" s="6">
        <v>2979250</v>
      </c>
      <c t="n" r="E5" s="6">
        <v>2159038</v>
      </c>
      <c t="n" r="F5" s="6">
        <v>1836662</v>
      </c>
      <c t="n" r="G5" s="6">
        <v>8420550</v>
      </c>
      <c t="n" r="H5" s="6">
        <v>5049057</v>
      </c>
    </row>
    <row spans="1:8" r="6">
      <c t="s" r="A6" s="4">
        <v>89</v>
      </c>
      <c t="n" r="B6" s="6">
        <v>-49877</v>
      </c>
      <c t="n" r="C6" s="6">
        <v>-704750</v>
      </c>
      <c t="n" r="D6" s="6">
        <v>-906365</v>
      </c>
      <c t="n" r="E6" s="6">
        <v>-787263</v>
      </c>
      <c t="n" r="F6" s="6">
        <v>-544438</v>
      </c>
      <c t="n" r="G6" s="6">
        <v>-1660992</v>
      </c>
      <c t="n" r="H6" s="6">
        <v>-1563425</v>
      </c>
    </row>
    <row spans="1:8" r="7">
      <c t="s" r="A7" s="4">
        <v>94</v>
      </c>
      <c t="n" r="B7" s="6">
        <v>-571599</v>
      </c>
      <c t="n" r="C7" s="6">
        <v>-1279833</v>
      </c>
      <c t="n" r="D7" s="6">
        <v>-1520001</v>
      </c>
      <c t="n" r="E7" s="6">
        <v>-1191825</v>
      </c>
      <c t="n" r="F7" s="6">
        <v>-758800</v>
      </c>
      <c t="n" r="G7" s="6">
        <v>-3371433</v>
      </c>
      <c t="n" r="H7" s="6">
        <v>-2183903</v>
      </c>
    </row>
    <row spans="1:8" r="8">
      <c t="s" r="A8" s="4">
        <v>670</v>
      </c>
      <c t="n" r="B8" s="7">
        <v>-964435</v>
      </c>
      <c t="n" r="C8" s="7">
        <v>-1783520</v>
      </c>
      <c t="n" r="D8" s="7">
        <v>-2021593</v>
      </c>
      <c t="n" r="E8" s="7">
        <v>-1693559</v>
      </c>
      <c t="n" r="F8" s="7">
        <v>-1314402</v>
      </c>
      <c t="n" r="G8" s="6">
        <v>-4769548</v>
      </c>
      <c t="n" r="H8" s="7">
        <v>-3772222</v>
      </c>
    </row>
    <row spans="1:8" r="9">
      <c t="s" r="A9" s="4">
        <v>23</v>
      </c>
    </row>
    <row spans="1:8" r="10">
      <c t="s" r="A10" s="3">
        <v>669</v>
      </c>
    </row>
    <row spans="1:8" r="11">
      <c t="s" r="A11" s="4">
        <v>670</v>
      </c>
      <c t="n" r="G11" s="7">
        <v>0</v>
      </c>
    </row>
    <row spans="1:8" r="12">
      <c t="s" r="A12" s="4">
        <v>99</v>
      </c>
      <c t="n" r="B12" s="9">
        <v>-0.17</v>
      </c>
      <c t="n" r="C12" s="9">
        <v>-0.39</v>
      </c>
      <c t="n" r="D12" s="9">
        <v>-0.63</v>
      </c>
      <c t="n" r="E12" s="9">
        <v>-0.82</v>
      </c>
      <c t="n" r="F12" s="9">
        <v>-1.26</v>
      </c>
      <c t="n" r="G12" s="9">
        <v>-1.06</v>
      </c>
      <c t="n" r="H12" s="9">
        <v>-4.18</v>
      </c>
    </row>
    <row spans="1:8" r="13">
      <c t="s" r="A13" s="4">
        <v>25</v>
      </c>
    </row>
    <row spans="1:8" r="14">
      <c t="s" r="A14" s="3">
        <v>669</v>
      </c>
    </row>
    <row spans="1:8" r="15">
      <c t="s" r="A15" s="4">
        <v>670</v>
      </c>
      <c t="n" r="G15" s="7">
        <v>0</v>
      </c>
    </row>
    <row spans="1:8" r="16">
      <c t="s" r="A16" s="4">
        <v>99</v>
      </c>
      <c t="n" r="B16" s="9">
        <v>-0.17</v>
      </c>
      <c t="n" r="C16" s="9">
        <v>-0.39</v>
      </c>
      <c t="n" r="D16" s="9">
        <v>-0.63</v>
      </c>
      <c t="n" r="E16" s="9">
        <v>-0.82</v>
      </c>
      <c t="n" r="F16" s="7">
        <v>0</v>
      </c>
      <c t="n" r="G16" s="9">
        <v>-1.06</v>
      </c>
      <c t="n" r="H16" s="7">
        <v>0</v>
      </c>
    </row>
  </sheetData>
  <mergeCells count="3">
    <mergeCell ref="A1:A2"/>
    <mergeCell ref="B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4"/>
  </cols>
  <sheetData>
    <row spans="1:2" r="1">
      <c t="s" r="A1" s="1">
        <v>671</v>
      </c>
      <c t="s" r="B1" s="2">
        <v>672</v>
      </c>
    </row>
    <row spans="1:2" r="2">
      <c t="s" r="A2" s="3">
        <v>673</v>
      </c>
    </row>
    <row spans="1:2" r="3">
      <c t="s" r="A3" s="4">
        <v>674</v>
      </c>
      <c t="s" r="B3" s="4">
        <v>675</v>
      </c>
    </row>
    <row spans="1:2" r="4">
      <c t="s" r="A4" s="4">
        <v>676</v>
      </c>
      <c t="s" r="B4" s="4">
        <v>677</v>
      </c>
    </row>
    <row spans="1:2" r="5">
      <c t="s" r="A5" s="4">
        <v>678</v>
      </c>
    </row>
    <row spans="1:2" r="6">
      <c t="s" r="A6" s="3">
        <v>673</v>
      </c>
    </row>
    <row spans="1:2" r="7">
      <c t="s" r="A7" s="4">
        <v>679</v>
      </c>
      <c t="n" r="B7" s="13">
        <v>0.00109289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80</v>
      </c>
      <c t="s" r="B1" s="2">
        <v>3</v>
      </c>
      <c t="s" r="C1" s="2">
        <v>681</v>
      </c>
      <c t="s" r="D1" s="2">
        <v>518</v>
      </c>
      <c t="s" r="E1" s="2">
        <v>75</v>
      </c>
      <c t="s" r="F1" s="2">
        <v>2</v>
      </c>
      <c t="s" r="G1" s="2">
        <v>75</v>
      </c>
      <c t="s" r="H1" s="2">
        <v>682</v>
      </c>
      <c t="s" r="I1" s="2">
        <v>27</v>
      </c>
    </row>
    <row spans="1:9" r="2">
      <c t="s" r="A2" s="3">
        <v>683</v>
      </c>
    </row>
    <row spans="1:9" r="3">
      <c t="s" r="A3" s="4">
        <v>121</v>
      </c>
      <c t="n" r="F3" s="7">
        <v>42989611</v>
      </c>
      <c t="n" r="G3" s="7">
        <v>4368893</v>
      </c>
    </row>
    <row spans="1:9" r="4">
      <c t="s" r="A4" s="4">
        <v>523</v>
      </c>
      <c t="n" r="F4" s="6">
        <v>0</v>
      </c>
    </row>
    <row spans="1:9" r="5">
      <c t="s" r="A5" s="4">
        <v>684</v>
      </c>
      <c t="n" r="F5" s="6">
        <v>9603000</v>
      </c>
      <c t="n" r="G5" s="7">
        <v>0</v>
      </c>
    </row>
    <row spans="1:9" r="6">
      <c t="s" r="A6" s="4">
        <v>464</v>
      </c>
      <c t="n" r="F6" s="7">
        <v>41571482</v>
      </c>
      <c t="n" r="I6" s="7">
        <v>38300000</v>
      </c>
    </row>
    <row spans="1:9" r="7">
      <c t="s" r="A7" s="4">
        <v>479</v>
      </c>
    </row>
    <row spans="1:9" r="8">
      <c t="s" r="A8" s="3">
        <v>683</v>
      </c>
    </row>
    <row spans="1:9" r="9">
      <c t="s" r="A9" s="4">
        <v>685</v>
      </c>
      <c t="s" r="F9" s="4">
        <v>492</v>
      </c>
    </row>
    <row spans="1:9" r="10">
      <c t="s" r="A10" s="4">
        <v>464</v>
      </c>
      <c t="n" r="F10" s="7">
        <v>36600000</v>
      </c>
      <c t="n" r="I10" s="7">
        <v>38300000</v>
      </c>
    </row>
    <row spans="1:9" r="11">
      <c t="s" r="A11" s="4">
        <v>111</v>
      </c>
    </row>
    <row spans="1:9" r="12">
      <c t="s" r="A12" s="3">
        <v>683</v>
      </c>
    </row>
    <row spans="1:9" r="13">
      <c t="s" r="A13" s="4">
        <v>523</v>
      </c>
      <c t="n" r="E13" s="7">
        <v>1500000</v>
      </c>
      <c t="n" r="F13" s="7">
        <v>11000000</v>
      </c>
    </row>
    <row spans="1:9" r="14">
      <c t="s" r="A14" s="4">
        <v>23</v>
      </c>
    </row>
    <row spans="1:9" r="15">
      <c t="s" r="A15" s="3">
        <v>683</v>
      </c>
    </row>
    <row spans="1:9" r="16">
      <c t="s" r="A16" s="4">
        <v>686</v>
      </c>
      <c t="n" r="F16" s="6">
        <v>3501626</v>
      </c>
    </row>
    <row spans="1:9" r="17">
      <c t="s" r="A17" s="4">
        <v>523</v>
      </c>
      <c t="n" r="F17" s="7">
        <v>0</v>
      </c>
    </row>
    <row spans="1:9" r="18">
      <c t="s" r="A18" s="4">
        <v>25</v>
      </c>
    </row>
    <row spans="1:9" r="19">
      <c t="s" r="A19" s="3">
        <v>683</v>
      </c>
    </row>
    <row spans="1:9" r="20">
      <c t="s" r="A20" s="4">
        <v>686</v>
      </c>
      <c t="n" r="F20" s="6">
        <v>607168</v>
      </c>
    </row>
    <row spans="1:9" r="21">
      <c t="s" r="A21" s="4">
        <v>523</v>
      </c>
      <c t="n" r="F21" s="7">
        <v>0</v>
      </c>
    </row>
    <row spans="1:9" r="22">
      <c t="s" r="A22" s="4">
        <v>526</v>
      </c>
    </row>
    <row spans="1:9" r="23">
      <c t="s" r="A23" s="3">
        <v>683</v>
      </c>
    </row>
    <row spans="1:9" r="24">
      <c t="s" r="A24" s="4">
        <v>527</v>
      </c>
      <c t="n" r="B24" s="7">
        <v>0</v>
      </c>
      <c t="n" r="D24" s="7">
        <v>1500000</v>
      </c>
    </row>
    <row spans="1:9" r="25">
      <c t="s" r="A25" s="4">
        <v>687</v>
      </c>
    </row>
    <row spans="1:9" r="26">
      <c t="s" r="A26" s="3">
        <v>683</v>
      </c>
    </row>
    <row spans="1:9" r="27">
      <c t="s" r="A27" s="4">
        <v>684</v>
      </c>
      <c t="n" r="C27" s="7">
        <v>7500000</v>
      </c>
    </row>
    <row spans="1:9" r="28">
      <c t="s" r="A28" s="4">
        <v>464</v>
      </c>
      <c t="n" r="H28" s="7">
        <v>29100000</v>
      </c>
    </row>
    <row spans="1:9" r="29">
      <c t="s" r="A29" s="4">
        <v>688</v>
      </c>
    </row>
    <row spans="1:9" r="30">
      <c t="s" r="A30" s="3">
        <v>683</v>
      </c>
    </row>
    <row spans="1:9" r="31">
      <c t="s" r="A31" s="4">
        <v>689</v>
      </c>
      <c t="n" r="B31" s="7">
        <v>9700000</v>
      </c>
    </row>
    <row spans="1:9" r="32">
      <c t="s" r="A32" s="4">
        <v>470</v>
      </c>
      <c t="s" r="B32" s="4">
        <v>690</v>
      </c>
    </row>
    <row spans="1:9" r="33">
      <c t="s" r="A33" s="4">
        <v>691</v>
      </c>
      <c t="s" r="B33" s="4">
        <v>692</v>
      </c>
    </row>
    <row spans="1:9" r="34">
      <c t="s" r="A34" s="4">
        <v>693</v>
      </c>
      <c t="s" r="B34" s="4">
        <v>694</v>
      </c>
    </row>
    <row spans="1:9" r="35">
      <c t="s" r="A35" s="4">
        <v>695</v>
      </c>
      <c t="s" r="B35" s="4">
        <v>696</v>
      </c>
    </row>
    <row spans="1:9" r="36">
      <c t="s" r="A36" s="4">
        <v>697</v>
      </c>
    </row>
    <row spans="1:9" r="37">
      <c t="s" r="A37" s="3">
        <v>683</v>
      </c>
    </row>
    <row spans="1:9" r="38">
      <c t="s" r="A38" s="4">
        <v>685</v>
      </c>
      <c t="s" r="B38" s="4">
        <v>698</v>
      </c>
    </row>
    <row spans="1:9" r="39">
      <c t="s" r="A39" s="4">
        <v>699</v>
      </c>
    </row>
    <row spans="1:9" r="40">
      <c t="s" r="A40" s="3">
        <v>683</v>
      </c>
    </row>
    <row spans="1:9" r="41">
      <c t="s" r="A41" s="4">
        <v>700</v>
      </c>
      <c t="s" r="B41" s="4">
        <v>701</v>
      </c>
    </row>
    <row spans="1:9" r="42">
      <c t="s" r="A42" s="4">
        <v>702</v>
      </c>
    </row>
    <row spans="1:9" r="43">
      <c t="s" r="A43" s="3">
        <v>683</v>
      </c>
    </row>
    <row spans="1:9" r="44">
      <c t="s" r="A44" s="4">
        <v>523</v>
      </c>
      <c t="n" r="B44" s="7">
        <v>0</v>
      </c>
      <c t="n" r="D44" s="7">
        <v>5000000</v>
      </c>
    </row>
    <row spans="1:9" r="45">
      <c t="s" r="A45" s="4">
        <v>703</v>
      </c>
    </row>
    <row spans="1:9" r="46">
      <c t="s" r="A46" s="3">
        <v>683</v>
      </c>
    </row>
    <row spans="1:9" r="47">
      <c t="s" r="A47" s="4">
        <v>686</v>
      </c>
      <c t="n" r="B47" s="6">
        <v>5936000</v>
      </c>
    </row>
    <row spans="1:9" r="48">
      <c t="s" r="A48" s="4">
        <v>121</v>
      </c>
      <c t="n" r="B48" s="7">
        <v>61900000</v>
      </c>
    </row>
    <row spans="1:9" r="49">
      <c t="s" r="A49" s="4">
        <v>704</v>
      </c>
    </row>
    <row spans="1:9" r="50">
      <c t="s" r="A50" s="3">
        <v>683</v>
      </c>
    </row>
    <row spans="1:9" r="51">
      <c t="s" r="A51" s="4">
        <v>686</v>
      </c>
      <c t="n" r="B51" s="6">
        <v>949000</v>
      </c>
    </row>
    <row spans="1:9" r="52">
      <c t="s" r="A52" s="4">
        <v>121</v>
      </c>
      <c t="n" r="B52" s="7">
        <v>9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4</v>
      </c>
      <c t="s" r="D1" s="2">
        <v>1</v>
      </c>
    </row>
    <row spans="1:5" r="2">
      <c t="s" r="B2" s="2">
        <v>2</v>
      </c>
      <c t="s" r="C2" s="2">
        <v>75</v>
      </c>
      <c t="s" r="D2" s="2">
        <v>2</v>
      </c>
      <c t="s" r="E2" s="2">
        <v>75</v>
      </c>
    </row>
    <row spans="1:5" r="3">
      <c t="s" r="A3" s="3">
        <v>102</v>
      </c>
    </row>
    <row spans="1:5" r="4">
      <c t="s" r="A4" s="4">
        <v>94</v>
      </c>
      <c t="n" r="B4" s="7">
        <v>-571599</v>
      </c>
      <c t="n" r="C4" s="7">
        <v>-758800</v>
      </c>
      <c t="n" r="D4" s="7">
        <v>-3371433</v>
      </c>
      <c t="n" r="E4" s="7">
        <v>-2183903</v>
      </c>
    </row>
    <row spans="1:5" r="5">
      <c t="s" r="A5" s="3">
        <v>103</v>
      </c>
    </row>
    <row spans="1:5" r="6">
      <c t="s" r="A6" s="4">
        <v>104</v>
      </c>
      <c t="n" r="B6" s="6">
        <v>-91584</v>
      </c>
      <c t="n" r="C6" s="6">
        <v>0</v>
      </c>
      <c t="n" r="D6" s="6">
        <v>-8615</v>
      </c>
      <c t="n" r="E6" s="6">
        <v>0</v>
      </c>
    </row>
    <row spans="1:5" r="7">
      <c t="s" r="A7" s="4">
        <v>105</v>
      </c>
      <c t="n" r="B7" s="6">
        <v>-663183</v>
      </c>
      <c t="n" r="C7" s="6">
        <v>-758800</v>
      </c>
      <c t="n" r="D7" s="6">
        <v>-3380048</v>
      </c>
      <c t="n" r="E7" s="6">
        <v>-2183903</v>
      </c>
    </row>
    <row spans="1:5" r="8">
      <c t="s" r="A8" s="4">
        <v>95</v>
      </c>
      <c t="n" r="B8" s="6">
        <v>-379232</v>
      </c>
      <c t="n" r="C8" s="6">
        <v>-506741</v>
      </c>
      <c t="n" r="D8" s="6">
        <v>-1353438</v>
      </c>
      <c t="n" r="E8" s="6">
        <v>-1419678</v>
      </c>
    </row>
    <row spans="1:5" r="9">
      <c t="s" r="A9" s="4">
        <v>96</v>
      </c>
      <c t="n" r="B9" s="6">
        <v>-17060</v>
      </c>
      <c t="n" r="C9" s="6">
        <v>-72896</v>
      </c>
      <c t="n" r="D9" s="6">
        <v>-68578</v>
      </c>
      <c t="n" r="E9" s="6">
        <v>-251923</v>
      </c>
    </row>
    <row spans="1:5" r="10">
      <c t="s" r="A10" s="3">
        <v>106</v>
      </c>
    </row>
    <row spans="1:5" r="11">
      <c t="s" r="A11" s="4">
        <v>107</v>
      </c>
      <c t="n" r="B11" s="6">
        <v>3923</v>
      </c>
      <c t="n" r="C11" s="6">
        <v>24035</v>
      </c>
      <c t="n" r="D11" s="6">
        <v>23939</v>
      </c>
      <c t="n" r="E11" s="6">
        <v>83282</v>
      </c>
    </row>
    <row spans="1:5" r="12">
      <c t="s" r="A12" s="4">
        <v>108</v>
      </c>
      <c t="n" r="B12" s="7">
        <v>-1055552</v>
      </c>
      <c t="n" r="C12" s="7">
        <v>-1314402</v>
      </c>
      <c t="n" r="D12" s="7">
        <v>-4778125</v>
      </c>
      <c t="n" r="E12" s="7">
        <v>-37722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27"/>
    <col customWidth="1" max="5" min="5" width="23"/>
    <col customWidth="1" max="6" min="6" width="20"/>
    <col customWidth="1" max="7" min="7" width="37"/>
    <col customWidth="1" max="8" min="8" width="48"/>
    <col customWidth="1" max="9" min="9" width="54"/>
    <col customWidth="1" max="10" min="10" width="21"/>
    <col customWidth="1" max="11" min="11" width="21"/>
    <col customWidth="1" max="12" min="12" width="24"/>
  </cols>
  <sheetData>
    <row spans="1:12" r="1">
      <c t="s" r="A1" s="1">
        <v>109</v>
      </c>
      <c t="s" r="B1" s="2">
        <v>110</v>
      </c>
      <c t="s" r="C1" s="2">
        <v>111</v>
      </c>
      <c t="s" r="D1" s="2">
        <v>112</v>
      </c>
      <c t="s" r="E1" s="2">
        <v>113</v>
      </c>
      <c t="s" r="F1" s="2">
        <v>114</v>
      </c>
      <c t="s" r="G1" s="2">
        <v>115</v>
      </c>
      <c t="s" r="H1" s="2">
        <v>116</v>
      </c>
      <c t="s" r="I1" s="2">
        <v>117</v>
      </c>
      <c t="s" r="J1" s="2">
        <v>23</v>
      </c>
      <c t="s" r="K1" s="2">
        <v>25</v>
      </c>
      <c t="s" r="L1" s="2">
        <v>118</v>
      </c>
    </row>
    <row spans="1:12" r="2">
      <c t="s" r="A2" s="4">
        <v>119</v>
      </c>
      <c t="n" r="B2" s="7">
        <v>13389399</v>
      </c>
      <c t="n" r="C2" s="7">
        <v>15884852</v>
      </c>
      <c t="n" r="D2" s="7">
        <v>20735425</v>
      </c>
      <c t="n" r="E2" s="7">
        <v>-37073</v>
      </c>
      <c t="n" r="F2" s="7">
        <v>-7283029</v>
      </c>
      <c t="n" r="G2" s="7">
        <v>0</v>
      </c>
      <c t="n" r="H2" s="7">
        <v>13418017</v>
      </c>
      <c t="n" r="I2" s="7">
        <v>-28618</v>
      </c>
      <c t="n" r="J2" s="7">
        <v>2676</v>
      </c>
      <c t="n" r="K2" s="7">
        <v>18</v>
      </c>
      <c t="n" r="L2" s="7">
        <v>10706</v>
      </c>
    </row>
    <row spans="1:12" r="3">
      <c t="s" r="A3" s="4">
        <v>120</v>
      </c>
      <c t="n" r="J3" s="6">
        <v>2676239</v>
      </c>
      <c t="n" r="K3" s="6">
        <v>18086</v>
      </c>
    </row>
    <row spans="1:12" r="4">
      <c t="s" r="A4" s="4">
        <v>121</v>
      </c>
      <c t="n" r="B4" s="6">
        <v>43352711</v>
      </c>
      <c t="n" r="C4" s="6">
        <v>0</v>
      </c>
      <c t="n" r="D4" s="6">
        <v>43348602</v>
      </c>
      <c t="n" r="E4" s="6">
        <v>0</v>
      </c>
      <c t="n" r="F4" s="6">
        <v>0</v>
      </c>
      <c t="n" r="G4" s="6">
        <v>0</v>
      </c>
      <c t="n" r="H4" s="6">
        <v>43352711</v>
      </c>
      <c t="n" r="I4" s="6">
        <v>0</v>
      </c>
      <c t="n" r="J4" s="7">
        <v>3502</v>
      </c>
      <c t="n" r="K4" s="7">
        <v>607</v>
      </c>
      <c t="n" r="L4" s="6">
        <v>0</v>
      </c>
    </row>
    <row spans="1:12" r="5">
      <c t="s" r="A5" s="4">
        <v>122</v>
      </c>
      <c t="n" r="J5" s="6">
        <v>3501626</v>
      </c>
      <c t="n" r="K5" s="6">
        <v>607168</v>
      </c>
    </row>
    <row spans="1:12" r="6">
      <c t="s" r="A6" s="4">
        <v>123</v>
      </c>
      <c t="n" r="B6" s="6">
        <v>-4950114</v>
      </c>
      <c t="n" r="C6" s="6">
        <v>0</v>
      </c>
      <c t="n" r="D6" s="6">
        <v>-4950114</v>
      </c>
      <c t="n" r="E6" s="6">
        <v>0</v>
      </c>
      <c t="n" r="F6" s="6">
        <v>0</v>
      </c>
      <c t="n" r="G6" s="6">
        <v>0</v>
      </c>
      <c t="n" r="H6" s="6">
        <v>-4950114</v>
      </c>
      <c t="n" r="I6" s="6">
        <v>0</v>
      </c>
      <c t="n" r="J6" s="7">
        <v>0</v>
      </c>
      <c t="n" r="K6" s="7">
        <v>0</v>
      </c>
      <c t="n" r="L6" s="6">
        <v>0</v>
      </c>
    </row>
    <row spans="1:12" r="7">
      <c t="s" r="A7" s="4">
        <v>124</v>
      </c>
      <c t="n" r="B7" s="6">
        <v>-676313</v>
      </c>
      <c t="n" r="C7" s="6">
        <v>0</v>
      </c>
      <c t="n" r="D7" s="6">
        <v>-676313</v>
      </c>
      <c t="n" r="E7" s="6">
        <v>0</v>
      </c>
      <c t="n" r="F7" s="6">
        <v>0</v>
      </c>
      <c t="n" r="G7" s="6">
        <v>0</v>
      </c>
      <c t="n" r="H7" s="6">
        <v>-676313</v>
      </c>
      <c t="n" r="I7" s="6">
        <v>0</v>
      </c>
      <c t="n" r="J7" s="6">
        <v>0</v>
      </c>
      <c t="n" r="K7" s="6">
        <v>0</v>
      </c>
      <c t="n" r="L7" s="6">
        <v>676313</v>
      </c>
    </row>
    <row spans="1:12" r="8">
      <c t="s" r="A8" s="4">
        <v>125</v>
      </c>
      <c t="n" r="B8" s="6">
        <v>0</v>
      </c>
      <c t="n" r="C8" s="6">
        <v>0</v>
      </c>
      <c t="n" r="D8" s="6">
        <v>-2</v>
      </c>
      <c t="n" r="E8" s="6">
        <v>0</v>
      </c>
      <c t="n" r="F8" s="6">
        <v>0</v>
      </c>
      <c t="n" r="G8" s="6">
        <v>0</v>
      </c>
      <c t="n" r="H8" s="6">
        <v>0</v>
      </c>
      <c t="n" r="I8" s="6">
        <v>0</v>
      </c>
      <c t="n" r="J8" s="7">
        <v>2</v>
      </c>
      <c t="n" r="K8" s="7">
        <v>0</v>
      </c>
      <c t="n" r="L8" s="6">
        <v>0</v>
      </c>
    </row>
    <row spans="1:12" r="9">
      <c t="s" r="A9" s="4">
        <v>126</v>
      </c>
      <c t="n" r="J9" s="6">
        <v>2500</v>
      </c>
      <c t="n" r="K9" s="6">
        <v>0</v>
      </c>
    </row>
    <row spans="1:12" r="10">
      <c t="s" r="A10" s="4">
        <v>127</v>
      </c>
      <c t="n" r="B10" s="6">
        <v>-1169881</v>
      </c>
      <c t="n" r="C10" s="6">
        <v>0</v>
      </c>
      <c t="n" r="D10" s="6">
        <v>0</v>
      </c>
      <c t="n" r="E10" s="6">
        <v>-1169881</v>
      </c>
      <c t="n" r="F10" s="6">
        <v>0</v>
      </c>
      <c t="n" r="G10" s="6">
        <v>0</v>
      </c>
      <c t="n" r="H10" s="6">
        <v>-1169881</v>
      </c>
      <c t="n" r="I10" s="6">
        <v>0</v>
      </c>
      <c t="n" r="J10" s="7">
        <v>0</v>
      </c>
      <c t="n" r="K10" s="7">
        <v>0</v>
      </c>
      <c t="n" r="L10" s="6">
        <v>0</v>
      </c>
    </row>
    <row spans="1:12" r="11">
      <c t="s" r="A11" s="4">
        <v>128</v>
      </c>
      <c t="n" r="B11" s="6">
        <v>0</v>
      </c>
      <c t="n" r="C11" s="6">
        <v>0</v>
      </c>
      <c t="n" r="D11" s="6">
        <v>-20</v>
      </c>
      <c t="n" r="E11" s="6">
        <v>0</v>
      </c>
      <c t="n" r="F11" s="6">
        <v>0</v>
      </c>
      <c t="n" r="G11" s="6">
        <v>0</v>
      </c>
      <c t="n" r="H11" s="6">
        <v>0</v>
      </c>
      <c t="n" r="I11" s="6">
        <v>0</v>
      </c>
      <c t="n" r="J11" s="7">
        <v>19</v>
      </c>
      <c t="n" r="K11" s="7">
        <v>1</v>
      </c>
      <c t="n" r="L11" s="6">
        <v>0</v>
      </c>
    </row>
    <row spans="1:12" r="12">
      <c t="s" r="A12" s="4">
        <v>129</v>
      </c>
      <c t="n" r="J12" s="6">
        <v>18694</v>
      </c>
      <c t="n" r="K12" s="6">
        <v>584</v>
      </c>
    </row>
    <row spans="1:12" r="13">
      <c t="s" r="A13" s="4">
        <v>130</v>
      </c>
      <c t="n" r="B13" s="6">
        <v>-5025</v>
      </c>
      <c t="n" r="C13" s="6">
        <v>0</v>
      </c>
      <c t="n" r="D13" s="6">
        <v>0</v>
      </c>
      <c t="n" r="E13" s="6">
        <v>0</v>
      </c>
      <c t="n" r="F13" s="6">
        <v>0</v>
      </c>
      <c t="n" r="G13" s="6">
        <v>0</v>
      </c>
      <c t="n" r="H13" s="6">
        <v>0</v>
      </c>
      <c t="n" r="I13" s="6">
        <v>-5025</v>
      </c>
      <c t="n" r="J13" s="7">
        <v>0</v>
      </c>
      <c t="n" r="K13" s="7">
        <v>0</v>
      </c>
      <c t="n" r="L13" s="6">
        <v>0</v>
      </c>
    </row>
    <row spans="1:12" r="14">
      <c t="s" r="A14" s="4">
        <v>131</v>
      </c>
      <c t="n" r="B14" s="6">
        <v>676313</v>
      </c>
      <c t="n" r="C14" s="6">
        <v>0</v>
      </c>
      <c t="n" r="D14" s="6">
        <v>676245</v>
      </c>
      <c t="n" r="E14" s="6">
        <v>0</v>
      </c>
      <c t="n" r="F14" s="6">
        <v>0</v>
      </c>
      <c t="n" r="G14" s="6">
        <v>0</v>
      </c>
      <c t="n" r="H14" s="6">
        <v>676313</v>
      </c>
      <c t="n" r="I14" s="6">
        <v>0</v>
      </c>
      <c t="n" r="J14" s="7">
        <v>66</v>
      </c>
      <c t="n" r="K14" s="7">
        <v>2</v>
      </c>
      <c t="n" r="L14" s="6">
        <v>0</v>
      </c>
    </row>
    <row spans="1:12" r="15">
      <c t="s" r="A15" s="4">
        <v>132</v>
      </c>
      <c t="n" r="J15" s="6">
        <v>65900</v>
      </c>
      <c t="n" r="K15" s="6">
        <v>2100</v>
      </c>
    </row>
    <row spans="1:12" r="16">
      <c t="s" r="A16" s="4">
        <v>133</v>
      </c>
      <c t="n" r="B16" s="6">
        <v>13668</v>
      </c>
      <c t="n" r="C16" s="6">
        <v>0</v>
      </c>
      <c t="n" r="D16" s="6">
        <v>13668</v>
      </c>
      <c t="n" r="E16" s="6">
        <v>0</v>
      </c>
      <c t="n" r="F16" s="6">
        <v>0</v>
      </c>
      <c t="n" r="G16" s="6">
        <v>0</v>
      </c>
      <c t="n" r="H16" s="6">
        <v>13668</v>
      </c>
      <c t="n" r="I16" s="6">
        <v>0</v>
      </c>
      <c t="n" r="J16" s="7">
        <v>0</v>
      </c>
      <c t="n" r="K16" s="7">
        <v>0</v>
      </c>
      <c t="n" r="L16" s="6">
        <v>0</v>
      </c>
    </row>
    <row spans="1:12" r="17">
      <c t="s" r="A17" s="4">
        <v>134</v>
      </c>
      <c t="n" r="B17" s="6">
        <v>-4769548</v>
      </c>
      <c t="n" r="C17" s="6">
        <v>0</v>
      </c>
      <c t="n" r="D17" s="6">
        <v>0</v>
      </c>
      <c t="n" r="E17" s="6">
        <v>0</v>
      </c>
      <c t="n" r="F17" s="6">
        <v>-4769548</v>
      </c>
      <c t="n" r="G17" s="6">
        <v>0</v>
      </c>
      <c t="n" r="H17" s="6">
        <v>-4769548</v>
      </c>
      <c t="n" r="I17" s="6">
        <v>0</v>
      </c>
      <c t="n" r="J17" s="6">
        <v>0</v>
      </c>
      <c t="n" r="K17" s="6">
        <v>0</v>
      </c>
      <c t="n" r="L17" s="6">
        <v>0</v>
      </c>
    </row>
    <row spans="1:12" r="18">
      <c t="s" r="A18" s="4">
        <v>135</v>
      </c>
      <c t="n" r="B18" s="6">
        <v>-23901</v>
      </c>
      <c t="n" r="C18" s="6">
        <v>0</v>
      </c>
      <c t="n" r="D18" s="6">
        <v>0</v>
      </c>
      <c t="n" r="E18" s="6">
        <v>0</v>
      </c>
      <c t="n" r="F18" s="6">
        <v>0</v>
      </c>
      <c t="n" r="G18" s="6">
        <v>0</v>
      </c>
      <c t="n" r="H18" s="6">
        <v>0</v>
      </c>
      <c t="n" r="I18" s="6">
        <v>-23901</v>
      </c>
      <c t="n" r="J18" s="6">
        <v>0</v>
      </c>
      <c t="n" r="K18" s="6">
        <v>0</v>
      </c>
      <c t="n" r="L18" s="6">
        <v>0</v>
      </c>
    </row>
    <row spans="1:12" r="19">
      <c t="s" r="A19" s="4">
        <v>136</v>
      </c>
      <c t="n" r="B19" s="6">
        <v>-8615</v>
      </c>
      <c t="n" r="C19" s="6">
        <v>0</v>
      </c>
      <c t="n" r="D19" s="6">
        <v>0</v>
      </c>
      <c t="n" r="E19" s="6">
        <v>0</v>
      </c>
      <c t="n" r="F19" s="6">
        <v>0</v>
      </c>
      <c t="n" r="G19" s="6">
        <v>-8615</v>
      </c>
      <c t="n" r="H19" s="6">
        <v>-8615</v>
      </c>
      <c t="n" r="I19" s="6">
        <v>0</v>
      </c>
      <c t="n" r="J19" s="6">
        <v>0</v>
      </c>
      <c t="n" r="K19" s="6">
        <v>0</v>
      </c>
      <c t="n" r="L19" s="6">
        <v>0</v>
      </c>
    </row>
    <row spans="1:12" r="20">
      <c t="s" r="A20" s="4">
        <v>137</v>
      </c>
      <c t="n" r="B20" s="6">
        <v>0</v>
      </c>
      <c t="n" r="C20" s="6">
        <v>-11000000</v>
      </c>
      <c t="n" r="D20" s="6">
        <v>0</v>
      </c>
      <c t="n" r="E20" s="6">
        <v>0</v>
      </c>
      <c t="n" r="F20" s="6">
        <v>0</v>
      </c>
      <c t="n" r="G20" s="6">
        <v>0</v>
      </c>
      <c t="n" r="H20" s="6">
        <v>0</v>
      </c>
      <c t="n" r="I20" s="6">
        <v>0</v>
      </c>
      <c t="n" r="J20" s="6">
        <v>0</v>
      </c>
      <c t="n" r="K20" s="6">
        <v>0</v>
      </c>
      <c t="n" r="L20" s="6">
        <v>0</v>
      </c>
    </row>
    <row spans="1:12" r="21">
      <c t="s" r="A21" s="4">
        <v>138</v>
      </c>
      <c t="n" r="B21" s="6">
        <v>0</v>
      </c>
      <c t="n" r="C21" s="6">
        <v>68578</v>
      </c>
      <c t="n" r="D21" s="6">
        <v>0</v>
      </c>
      <c t="n" r="E21" s="6">
        <v>0</v>
      </c>
      <c t="n" r="F21" s="6">
        <v>0</v>
      </c>
      <c t="n" r="G21" s="6">
        <v>0</v>
      </c>
      <c t="n" r="H21" s="6">
        <v>0</v>
      </c>
      <c t="n" r="I21" s="6">
        <v>0</v>
      </c>
      <c t="n" r="J21" s="6">
        <v>0</v>
      </c>
      <c t="n" r="K21" s="6">
        <v>0</v>
      </c>
      <c t="n" r="L21" s="6">
        <v>0</v>
      </c>
    </row>
    <row spans="1:12" r="22">
      <c t="s" r="A22" s="4">
        <v>139</v>
      </c>
      <c t="n" r="B22" s="7">
        <v>45828694</v>
      </c>
      <c t="n" r="C22" s="7">
        <v>4953430</v>
      </c>
      <c t="n" r="D22" s="7">
        <v>59147491</v>
      </c>
      <c t="n" r="E22" s="7">
        <v>-1206954</v>
      </c>
      <c t="n" r="F22" s="7">
        <v>-12052577</v>
      </c>
      <c t="n" r="G22" s="7">
        <v>-8615</v>
      </c>
      <c t="n" r="H22" s="7">
        <v>45886238</v>
      </c>
      <c t="n" r="I22" s="7">
        <v>-57544</v>
      </c>
      <c t="n" r="J22" s="7">
        <v>6265</v>
      </c>
      <c t="n" r="K22" s="7">
        <v>628</v>
      </c>
      <c t="n" r="L22" s="7">
        <v>687019</v>
      </c>
    </row>
    <row spans="1:12" r="23">
      <c t="s" r="A23" s="4">
        <v>140</v>
      </c>
      <c t="n" r="J23" s="6">
        <v>6264959</v>
      </c>
      <c t="n" r="K23" s="6">
        <v>6279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4"/>
  </cols>
  <sheetData>
    <row spans="1:2" r="1">
      <c t="s" r="A1" s="1">
        <v>141</v>
      </c>
      <c t="s" r="B1" s="2">
        <v>1</v>
      </c>
    </row>
    <row spans="1:2" r="2">
      <c t="s" r="B2" s="2">
        <v>142</v>
      </c>
    </row>
    <row spans="1:2" r="3">
      <c t="s" r="A3" s="4">
        <v>23</v>
      </c>
    </row>
    <row spans="1:2" r="4">
      <c t="s" r="A4" s="4">
        <v>143</v>
      </c>
      <c t="n" r="B4" s="9">
        <v>0.25</v>
      </c>
    </row>
    <row spans="1:2" r="5">
      <c t="s" r="A5" s="4">
        <v>25</v>
      </c>
    </row>
    <row spans="1:2" r="6">
      <c t="s" r="A6" s="4">
        <v>143</v>
      </c>
      <c t="n" r="B6" s="9">
        <v>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4</v>
      </c>
      <c t="s" r="B1" s="2">
        <v>1</v>
      </c>
    </row>
    <row spans="1:3" r="2">
      <c t="s" r="B2" s="2">
        <v>2</v>
      </c>
      <c t="s" r="C2" s="2">
        <v>75</v>
      </c>
    </row>
    <row spans="1:3" r="3">
      <c t="s" r="A3" s="3">
        <v>145</v>
      </c>
    </row>
    <row spans="1:3" r="4">
      <c t="s" r="A4" s="4">
        <v>94</v>
      </c>
      <c t="n" r="B4" s="7">
        <v>-3371433</v>
      </c>
      <c t="n" r="C4" s="7">
        <v>-2183903</v>
      </c>
    </row>
    <row spans="1:3" r="5">
      <c t="s" r="A5" s="3">
        <v>146</v>
      </c>
    </row>
    <row spans="1:3" r="6">
      <c t="s" r="A6" s="4">
        <v>147</v>
      </c>
      <c t="n" r="B6" s="6">
        <v>2923569</v>
      </c>
      <c t="n" r="C6" s="6">
        <v>1965043</v>
      </c>
    </row>
    <row spans="1:3" r="7">
      <c t="s" r="A7" s="4">
        <v>148</v>
      </c>
      <c t="n" r="B7" s="6">
        <v>13668</v>
      </c>
      <c t="n" r="C7" s="6">
        <v>2308</v>
      </c>
    </row>
    <row spans="1:3" r="8">
      <c t="s" r="A8" s="3">
        <v>149</v>
      </c>
    </row>
    <row spans="1:3" r="9">
      <c t="s" r="A9" s="4">
        <v>38</v>
      </c>
      <c t="n" r="B9" s="6">
        <v>-302819</v>
      </c>
      <c t="n" r="C9" s="6">
        <v>-314863</v>
      </c>
    </row>
    <row spans="1:3" r="10">
      <c t="s" r="A10" s="4">
        <v>44</v>
      </c>
      <c t="n" r="B10" s="6">
        <v>453383</v>
      </c>
      <c t="n" r="C10" s="6">
        <v>350358</v>
      </c>
    </row>
    <row spans="1:3" r="11">
      <c t="s" r="A11" s="4">
        <v>45</v>
      </c>
      <c t="n" r="B11" s="6">
        <v>-68058</v>
      </c>
      <c t="n" r="C11" s="6">
        <v>-99707</v>
      </c>
    </row>
    <row spans="1:3" r="12">
      <c t="s" r="A12" s="4">
        <v>150</v>
      </c>
      <c t="n" r="B12" s="6">
        <v>-351690</v>
      </c>
      <c t="n" r="C12" s="6">
        <v>-280764</v>
      </c>
    </row>
    <row spans="1:3" r="13">
      <c t="s" r="A13" s="3">
        <v>151</v>
      </c>
    </row>
    <row spans="1:3" r="14">
      <c t="s" r="A14" s="4">
        <v>152</v>
      </c>
      <c t="n" r="B14" s="6">
        <v>-22389653</v>
      </c>
      <c t="n" r="C14" s="6">
        <v>-16181250</v>
      </c>
    </row>
    <row spans="1:3" r="15">
      <c t="s" r="A15" s="4">
        <v>153</v>
      </c>
      <c t="n" r="B15" s="6">
        <v>-2178776</v>
      </c>
      <c t="n" r="C15" s="6">
        <v>-455795</v>
      </c>
    </row>
    <row spans="1:3" r="16">
      <c t="s" r="A16" s="4">
        <v>154</v>
      </c>
      <c t="n" r="B16" s="6">
        <v>-676523</v>
      </c>
      <c t="n" r="C16" s="6">
        <v>-992105</v>
      </c>
    </row>
    <row spans="1:3" r="17">
      <c t="s" r="A17" s="4">
        <v>155</v>
      </c>
      <c t="n" r="B17" s="6">
        <v>331714</v>
      </c>
      <c t="n" r="C17" s="6">
        <v>500000</v>
      </c>
    </row>
    <row spans="1:3" r="18">
      <c t="s" r="A18" s="4">
        <v>156</v>
      </c>
      <c t="n" r="B18" s="6">
        <v>-24913238</v>
      </c>
      <c t="n" r="C18" s="6">
        <v>-17129150</v>
      </c>
    </row>
    <row spans="1:3" r="19">
      <c t="s" r="A19" s="3">
        <v>157</v>
      </c>
    </row>
    <row spans="1:3" r="20">
      <c t="s" r="A20" s="4">
        <v>158</v>
      </c>
      <c t="n" r="B20" s="6">
        <v>7950000</v>
      </c>
      <c t="n" r="C20" s="6">
        <v>8304614</v>
      </c>
    </row>
    <row spans="1:3" r="21">
      <c t="s" r="A21" s="4">
        <v>159</v>
      </c>
      <c t="n" r="B21" s="6">
        <v>-9603000</v>
      </c>
      <c t="n" r="C21" s="6">
        <v>0</v>
      </c>
    </row>
    <row spans="1:3" r="22">
      <c t="s" r="A22" s="4">
        <v>160</v>
      </c>
      <c t="n" r="B22" s="6">
        <v>5053000</v>
      </c>
      <c t="n" r="C22" s="6">
        <v>0</v>
      </c>
    </row>
    <row spans="1:3" r="23">
      <c t="s" r="A23" s="4">
        <v>161</v>
      </c>
      <c t="n" r="B23" s="6">
        <v>0</v>
      </c>
      <c t="n" r="C23" s="6">
        <v>7180000</v>
      </c>
    </row>
    <row spans="1:3" r="24">
      <c t="s" r="A24" s="4">
        <v>137</v>
      </c>
      <c t="n" r="B24" s="6">
        <v>-11000000</v>
      </c>
      <c t="n" r="C24" s="6">
        <v>-1500000</v>
      </c>
    </row>
    <row spans="1:3" r="25">
      <c t="s" r="A25" s="4">
        <v>121</v>
      </c>
      <c t="n" r="B25" s="6">
        <v>42989611</v>
      </c>
      <c t="n" r="C25" s="6">
        <v>4368893</v>
      </c>
    </row>
    <row spans="1:3" r="26">
      <c t="s" r="A26" s="4">
        <v>123</v>
      </c>
      <c t="n" r="B26" s="6">
        <v>-4606531</v>
      </c>
      <c t="n" r="C26" s="6">
        <v>-2129308</v>
      </c>
    </row>
    <row spans="1:3" r="27">
      <c t="s" r="A27" s="4">
        <v>162</v>
      </c>
      <c t="n" r="B27" s="6">
        <v>-179378</v>
      </c>
      <c t="n" r="C27" s="6">
        <v>-339278</v>
      </c>
    </row>
    <row spans="1:3" r="28">
      <c t="s" r="A28" s="4">
        <v>163</v>
      </c>
      <c t="n" r="B28" s="6">
        <v>-816682</v>
      </c>
      <c t="n" r="C28" s="6">
        <v>-804672</v>
      </c>
    </row>
    <row spans="1:3" r="29">
      <c t="s" r="A29" s="4">
        <v>164</v>
      </c>
      <c t="n" r="B29" s="6">
        <v>-307024</v>
      </c>
      <c t="n" r="C29" s="6">
        <v>0</v>
      </c>
    </row>
    <row spans="1:3" r="30">
      <c t="s" r="A30" s="4">
        <v>165</v>
      </c>
      <c t="n" r="B30" s="6">
        <v>-4684</v>
      </c>
      <c t="n" r="C30" s="6">
        <v>0</v>
      </c>
    </row>
    <row spans="1:3" r="31">
      <c t="s" r="A31" s="4">
        <v>166</v>
      </c>
      <c t="n" r="B31" s="6">
        <v>29475312</v>
      </c>
      <c t="n" r="C31" s="6">
        <v>15080249</v>
      </c>
    </row>
    <row spans="1:3" r="32">
      <c t="s" r="A32" s="4">
        <v>167</v>
      </c>
      <c t="n" r="B32" s="6">
        <v>4210384</v>
      </c>
      <c t="n" r="C32" s="6">
        <v>-2329665</v>
      </c>
    </row>
    <row spans="1:3" r="33">
      <c t="s" r="A33" s="4">
        <v>168</v>
      </c>
      <c t="n" r="B33" s="6">
        <v>6600046</v>
      </c>
      <c t="n" r="C33" s="6">
        <v>4500298</v>
      </c>
    </row>
    <row spans="1:3" r="34">
      <c t="s" r="A34" s="4">
        <v>169</v>
      </c>
      <c t="n" r="B34" s="6">
        <v>10810430</v>
      </c>
      <c t="n" r="C34" s="6">
        <v>2170633</v>
      </c>
    </row>
    <row spans="1:3" r="35">
      <c t="s" r="A35" s="3">
        <v>170</v>
      </c>
    </row>
    <row spans="1:3" r="36">
      <c t="s" r="A36" s="4">
        <v>171</v>
      </c>
      <c t="n" r="B36" s="6">
        <v>1233541</v>
      </c>
      <c t="n" r="C36" s="6">
        <v>437756</v>
      </c>
    </row>
    <row spans="1:3" r="37">
      <c t="s" r="A37" s="4">
        <v>172</v>
      </c>
      <c t="n" r="B37" s="6">
        <v>81531</v>
      </c>
      <c t="n" r="C37" s="6">
        <v>0</v>
      </c>
    </row>
    <row spans="1:3" r="38">
      <c t="s" r="A38" s="3">
        <v>173</v>
      </c>
    </row>
    <row spans="1:3" r="39">
      <c t="s" r="A39" s="4">
        <v>174</v>
      </c>
      <c t="n" r="B39" s="6">
        <v>382550</v>
      </c>
      <c t="n" r="C39" s="6">
        <v>119450</v>
      </c>
    </row>
    <row spans="1:3" r="40">
      <c t="s" r="A40" s="4">
        <v>175</v>
      </c>
      <c t="n" r="B40" s="6">
        <v>29895</v>
      </c>
      <c t="n" r="C40" s="6">
        <v>65360</v>
      </c>
    </row>
    <row spans="1:3" r="41">
      <c t="s" r="A41" s="4">
        <v>176</v>
      </c>
      <c t="n" r="B41" s="6">
        <v>374357</v>
      </c>
      <c t="n" r="C41" s="6">
        <v>412166</v>
      </c>
    </row>
    <row spans="1:3" r="42">
      <c t="s" r="A42" s="4">
        <v>177</v>
      </c>
      <c t="n" r="B42" s="6">
        <v>0</v>
      </c>
      <c t="n" r="C42" s="6">
        <v>38270</v>
      </c>
    </row>
    <row spans="1:3" r="43">
      <c t="s" r="A43" s="4">
        <v>178</v>
      </c>
      <c t="n" r="B43" s="6">
        <v>629447</v>
      </c>
      <c t="n" r="C43" s="6">
        <v>676182</v>
      </c>
    </row>
    <row spans="1:3" r="44">
      <c t="s" r="A44" s="4">
        <v>179</v>
      </c>
      <c t="n" r="B44" s="6">
        <v>20</v>
      </c>
      <c t="n" r="C44" s="6">
        <v>0</v>
      </c>
    </row>
    <row spans="1:3" r="45">
      <c t="s" r="A45" s="4">
        <v>180</v>
      </c>
      <c t="n" r="B45" s="6">
        <v>676313</v>
      </c>
      <c t="n" r="C45" s="6">
        <v>0</v>
      </c>
    </row>
    <row spans="1:3" r="46">
      <c t="s" r="A46" s="4">
        <v>181</v>
      </c>
      <c t="n" r="B46" s="6">
        <v>0</v>
      </c>
      <c t="n" r="C46" s="6">
        <v>17995</v>
      </c>
    </row>
    <row spans="1:3" r="47">
      <c t="s" r="A47" s="4">
        <v>182</v>
      </c>
      <c t="n" r="B47" s="7">
        <v>54482</v>
      </c>
      <c t="n" r="C47"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 of Equit</vt:lpstr>
      <vt:lpstr>Consolidated Statement of Equi7</vt:lpstr>
      <vt:lpstr>Consolidated Statements of Cash</vt:lpstr>
      <vt:lpstr>Organization</vt:lpstr>
      <vt:lpstr>Summary of Significant Accounti</vt:lpstr>
      <vt:lpstr>Real Estate Facilities</vt:lpstr>
      <vt:lpstr>Pro Forma Financial Information</vt:lpstr>
      <vt:lpstr>Secured Debt</vt:lpstr>
      <vt:lpstr>Preferred Equity</vt:lpstr>
      <vt:lpstr>Related Party Transactions</vt:lpstr>
      <vt:lpstr>Commitments and Contingencies</vt:lpstr>
      <vt:lpstr>Potential Acquisitions</vt:lpstr>
      <vt:lpstr>Selected Quarterly Data (Unaudi</vt:lpstr>
      <vt:lpstr>Declaration of Distributions</vt:lpstr>
      <vt:lpstr>Subsequent Events</vt:lpstr>
      <vt:lpstr>Summary of Significant Accoun21</vt:lpstr>
      <vt:lpstr>Summary of Significant Accoun22</vt:lpstr>
      <vt:lpstr>Real Estate Facilities (Tables)</vt:lpstr>
      <vt:lpstr>Pro Forma Financial Informati24</vt:lpstr>
      <vt:lpstr>Secured Debt (Tables)</vt:lpstr>
      <vt:lpstr>Related Party Transactions (Tab</vt:lpstr>
      <vt:lpstr>Commitments and Contingencies (</vt:lpstr>
      <vt:lpstr>Selected Quarterly Data (Unau28</vt:lpstr>
      <vt:lpstr>Organization - Additional Infor</vt:lpstr>
      <vt:lpstr>Summary of Significant Accoun30</vt:lpstr>
      <vt:lpstr>Estimated Useful Lives used to </vt:lpstr>
      <vt:lpstr>Summary of Activity in Real Est</vt:lpstr>
      <vt:lpstr>Real Estate Facilities - Additi</vt:lpstr>
      <vt:lpstr>Summary of Purchase Price Alloc</vt:lpstr>
      <vt:lpstr>Summary of Consolidated Results</vt:lpstr>
      <vt:lpstr>Pro Forma Financial Informati36</vt:lpstr>
      <vt:lpstr>Secured Debt - Additional Infor</vt:lpstr>
      <vt:lpstr>Future Principal Payment Requir</vt:lpstr>
      <vt:lpstr>Preferred Equity - Additional I</vt:lpstr>
      <vt:lpstr>Related Party Transactions - Ad</vt:lpstr>
      <vt:lpstr>Summary of Related Party Costs </vt:lpstr>
      <vt:lpstr>Summary of Related Party Cost42</vt:lpstr>
      <vt:lpstr>Commitments and Contingencies -</vt:lpstr>
      <vt:lpstr>Stock for Redemptions Based on </vt:lpstr>
      <vt:lpstr>Potential Acquisitions - Additi</vt:lpstr>
      <vt:lpstr>Summary of Quarterly Financial </vt:lpstr>
      <vt:lpstr>Declaration of Distributions -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01:57Z</dcterms:created>
  <dcterms:modified xmlns:dcterms="http://purl.org/dc/terms/" xmlns:xsi="http://www.w3.org/2001/XMLSchema-instance" xsi:type="dcterms:W3CDTF">2016-11-09T15:01:57Z</dcterms:modified>
  <dc:title xmlns:dc="http://purl.org/dc/elements/1.1/">Untitled</dc:title>
  <dc:description xmlns:dc="http://purl.org/dc/elements/1.1/"/>
  <dc:subject xmlns:dc="http://purl.org/dc/elements/1.1/"/>
  <cp:keywords/>
  <cp:category/>
</cp:coreProperties>
</file>